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 OF ASSETS AND LIABILI" sheetId="2" state="visible" r:id="rId2"/>
    <sheet xmlns:r="http://schemas.openxmlformats.org/officeDocument/2006/relationships" name="STATEMENT OF ASSETS AND LIABI_2" sheetId="3" state="visible" r:id="rId3"/>
    <sheet xmlns:r="http://schemas.openxmlformats.org/officeDocument/2006/relationships" name="SCHEDULE OF INVESTMENT" sheetId="4" state="visible" r:id="rId4"/>
    <sheet xmlns:r="http://schemas.openxmlformats.org/officeDocument/2006/relationships" name="SCHEDULE OF INVESTMENT (Parenth" sheetId="5" state="visible" r:id="rId5"/>
    <sheet xmlns:r="http://schemas.openxmlformats.org/officeDocument/2006/relationships" name="STATEMENT OF OPERATIONS" sheetId="6" state="visible" r:id="rId6"/>
    <sheet xmlns:r="http://schemas.openxmlformats.org/officeDocument/2006/relationships" name="STATEMENT OF OPERATIONS (Parent" sheetId="7" state="visible" r:id="rId7"/>
    <sheet xmlns:r="http://schemas.openxmlformats.org/officeDocument/2006/relationships" name="STATEMENT OF CHANGES IN NET ASS" sheetId="8" state="visible" r:id="rId8"/>
    <sheet xmlns:r="http://schemas.openxmlformats.org/officeDocument/2006/relationships" name="STATEMENT OF CHANGES IN NET A_2" sheetId="9" state="visible" r:id="rId9"/>
    <sheet xmlns:r="http://schemas.openxmlformats.org/officeDocument/2006/relationships" name="STATEMENT OF CASH FLOWS" sheetId="10" state="visible" r:id="rId10"/>
    <sheet xmlns:r="http://schemas.openxmlformats.org/officeDocument/2006/relationships" name="STATEMENT OF CASH FLOWS (Parent" sheetId="11" state="visible" r:id="rId11"/>
    <sheet xmlns:r="http://schemas.openxmlformats.org/officeDocument/2006/relationships" name="Pay vs Performance Disclosure" sheetId="12" state="visible" r:id="rId12"/>
    <sheet xmlns:r="http://schemas.openxmlformats.org/officeDocument/2006/relationships" name="Insider Trading Arrangements" sheetId="13" state="visible" r:id="rId13"/>
    <sheet xmlns:r="http://schemas.openxmlformats.org/officeDocument/2006/relationships" name="Cybersecurity Risk Management, " sheetId="14" state="visible" r:id="rId14"/>
    <sheet xmlns:r="http://schemas.openxmlformats.org/officeDocument/2006/relationships" name="Organization" sheetId="15" state="visible" r:id="rId15"/>
    <sheet xmlns:r="http://schemas.openxmlformats.org/officeDocument/2006/relationships" name="Summary of Significant Accounti" sheetId="16" state="visible" r:id="rId16"/>
    <sheet xmlns:r="http://schemas.openxmlformats.org/officeDocument/2006/relationships" name="Fair Value of Bitcoin" sheetId="17" state="visible" r:id="rId17"/>
    <sheet xmlns:r="http://schemas.openxmlformats.org/officeDocument/2006/relationships" name="The Initial Distribution from t" sheetId="18" state="visible" r:id="rId18"/>
    <sheet xmlns:r="http://schemas.openxmlformats.org/officeDocument/2006/relationships" name="Creations and Redemptions of Sh" sheetId="19" state="visible" r:id="rId19"/>
    <sheet xmlns:r="http://schemas.openxmlformats.org/officeDocument/2006/relationships" name="Related Parties" sheetId="20" state="visible" r:id="rId20"/>
    <sheet xmlns:r="http://schemas.openxmlformats.org/officeDocument/2006/relationships" name="Income Taxes" sheetId="21" state="visible" r:id="rId21"/>
    <sheet xmlns:r="http://schemas.openxmlformats.org/officeDocument/2006/relationships" name="Risks and Uncertainties" sheetId="22" state="visible" r:id="rId22"/>
    <sheet xmlns:r="http://schemas.openxmlformats.org/officeDocument/2006/relationships" name="Quarterly Statements of Operati" sheetId="23" state="visible" r:id="rId23"/>
    <sheet xmlns:r="http://schemas.openxmlformats.org/officeDocument/2006/relationships" name="Financial Highlights Per Share " sheetId="24" state="visible" r:id="rId24"/>
    <sheet xmlns:r="http://schemas.openxmlformats.org/officeDocument/2006/relationships" name="Indemnifica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of Bitcoin (Tables)" sheetId="29" state="visible" r:id="rId29"/>
    <sheet xmlns:r="http://schemas.openxmlformats.org/officeDocument/2006/relationships" name="Creations and Redemptions of _2" sheetId="30" state="visible" r:id="rId30"/>
    <sheet xmlns:r="http://schemas.openxmlformats.org/officeDocument/2006/relationships" name="Quarterly Statements of Opera_2" sheetId="31" state="visible" r:id="rId31"/>
    <sheet xmlns:r="http://schemas.openxmlformats.org/officeDocument/2006/relationships" name="Financial Highlights Per Shar_2" sheetId="32" state="visible" r:id="rId32"/>
    <sheet xmlns:r="http://schemas.openxmlformats.org/officeDocument/2006/relationships" name="Organization - Additional Infor"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air Value of Bitcoin - Additio" sheetId="36" state="visible" r:id="rId36"/>
    <sheet xmlns:r="http://schemas.openxmlformats.org/officeDocument/2006/relationships" name="Fair Value of Bitcoin - Summary" sheetId="37" state="visible" r:id="rId37"/>
    <sheet xmlns:r="http://schemas.openxmlformats.org/officeDocument/2006/relationships" name="Fair Value of Bitcoin - Summa_2" sheetId="38" state="visible" r:id="rId38"/>
    <sheet xmlns:r="http://schemas.openxmlformats.org/officeDocument/2006/relationships" name="The Initial Distribution from_2" sheetId="39" state="visible" r:id="rId39"/>
    <sheet xmlns:r="http://schemas.openxmlformats.org/officeDocument/2006/relationships" name="Creations and Redemptions of _3" sheetId="40" state="visible" r:id="rId40"/>
    <sheet xmlns:r="http://schemas.openxmlformats.org/officeDocument/2006/relationships" name="Creations and Redemptions of _4" sheetId="41" state="visible" r:id="rId41"/>
    <sheet xmlns:r="http://schemas.openxmlformats.org/officeDocument/2006/relationships" name="Creations and Redemptions of _5" sheetId="42" state="visible" r:id="rId42"/>
    <sheet xmlns:r="http://schemas.openxmlformats.org/officeDocument/2006/relationships" name="Creations and Redemptions of _6" sheetId="43" state="visible" r:id="rId43"/>
    <sheet xmlns:r="http://schemas.openxmlformats.org/officeDocument/2006/relationships" name="Creations and Redemptions of _7" sheetId="44" state="visible" r:id="rId44"/>
    <sheet xmlns:r="http://schemas.openxmlformats.org/officeDocument/2006/relationships" name="Creations and Redemptions of _8" sheetId="45" state="visible" r:id="rId45"/>
    <sheet xmlns:r="http://schemas.openxmlformats.org/officeDocument/2006/relationships" name="Income Taxes - Additional Infor" sheetId="46" state="visible" r:id="rId46"/>
    <sheet xmlns:r="http://schemas.openxmlformats.org/officeDocument/2006/relationships" name="Related Parties - Additional In" sheetId="47" state="visible" r:id="rId47"/>
    <sheet xmlns:r="http://schemas.openxmlformats.org/officeDocument/2006/relationships" name="Quarterly Statements of Opera_3" sheetId="48" state="visible" r:id="rId48"/>
    <sheet xmlns:r="http://schemas.openxmlformats.org/officeDocument/2006/relationships" name="Financial Highlights Per Shar_3" sheetId="49" state="visible" r:id="rId49"/>
    <sheet xmlns:r="http://schemas.openxmlformats.org/officeDocument/2006/relationships" name="Financial Highlights Per Shar_4"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00000_);(#,##0.00000000)"/>
    <numFmt numFmtId="168" formatCode="#,##0.0_);(#,##0.0)"/>
    <numFmt numFmtId="169" formatCode="#,##0.0000_);(#,##0.00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Page - USD ($)</t>
        </is>
      </c>
      <c r="B1" s="2" t="inlineStr">
        <is>
          <t>5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Fiscal Year Focus</t>
        </is>
      </c>
      <c r="B6" s="4" t="inlineStr">
        <is>
          <t>2024</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Transition Report</t>
        </is>
      </c>
      <c r="B11" s="4" t="inlineStr">
        <is>
          <t>true</t>
        </is>
      </c>
      <c r="C11" s="4" t="inlineStr">
        <is>
          <t xml:space="preserve"> </t>
        </is>
      </c>
      <c r="D11" s="4" t="inlineStr">
        <is>
          <t xml:space="preserve"> </t>
        </is>
      </c>
    </row>
    <row r="12">
      <c r="A12" s="4" t="inlineStr">
        <is>
          <t>Current Fiscal Year End Date</t>
        </is>
      </c>
      <c r="B12" s="4" t="inlineStr">
        <is>
          <t xml:space="preserve">--12-31 </t>
        </is>
      </c>
      <c r="C12" s="4" t="inlineStr">
        <is>
          <t xml:space="preserve"> </t>
        </is>
      </c>
      <c r="D12" s="4" t="inlineStr">
        <is>
          <t xml:space="preserve"> </t>
        </is>
      </c>
    </row>
    <row r="13">
      <c r="A13" s="4" t="inlineStr">
        <is>
          <t>Entity Registrant Name</t>
        </is>
      </c>
      <c r="B13" s="4" t="inlineStr">
        <is>
          <t>Grayscale Bitcoin Mini Trust ETF</t>
        </is>
      </c>
      <c r="C13" s="4" t="inlineStr">
        <is>
          <t xml:space="preserve"> </t>
        </is>
      </c>
      <c r="D13" s="4" t="inlineStr">
        <is>
          <t xml:space="preserve"> </t>
        </is>
      </c>
    </row>
    <row r="14">
      <c r="A14" s="4" t="inlineStr">
        <is>
          <t>Entity Central Index Key</t>
        </is>
      </c>
      <c r="B14" s="4" t="inlineStr">
        <is>
          <t>0002015034</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Emerging Growth Company</t>
        </is>
      </c>
      <c r="B16" s="4" t="inlineStr">
        <is>
          <t>true</t>
        </is>
      </c>
      <c r="C16" s="4" t="inlineStr">
        <is>
          <t xml:space="preserve"> </t>
        </is>
      </c>
      <c r="D16" s="4" t="inlineStr">
        <is>
          <t xml:space="preserve"> </t>
        </is>
      </c>
    </row>
    <row r="17">
      <c r="A17" s="4" t="inlineStr">
        <is>
          <t>Entity Ex Transition Period</t>
        </is>
      </c>
      <c r="B17" s="4" t="inlineStr">
        <is>
          <t>true</t>
        </is>
      </c>
      <c r="C17" s="4" t="inlineStr">
        <is>
          <t xml:space="preserve"> </t>
        </is>
      </c>
      <c r="D17" s="4" t="inlineStr">
        <is>
          <t xml:space="preserve"> </t>
        </is>
      </c>
    </row>
    <row r="18">
      <c r="A18" s="4" t="inlineStr">
        <is>
          <t>ICFR Auditor Attestation Flag</t>
        </is>
      </c>
      <c r="B18" s="4" t="inlineStr">
        <is>
          <t>false</t>
        </is>
      </c>
      <c r="C18" s="4" t="inlineStr">
        <is>
          <t xml:space="preserve"> </t>
        </is>
      </c>
      <c r="D18" s="4" t="inlineStr">
        <is>
          <t xml:space="preserve"> </t>
        </is>
      </c>
    </row>
    <row r="19">
      <c r="A19" s="4" t="inlineStr">
        <is>
          <t>Document Financial Statement Error Correc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Filer Category</t>
        </is>
      </c>
      <c r="B21" s="4" t="inlineStr">
        <is>
          <t>Non-accelerated Filer</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 Number</t>
        </is>
      </c>
      <c r="B24" s="4" t="inlineStr">
        <is>
          <t>001-42184</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99-6447880</t>
        </is>
      </c>
      <c r="C26" s="4" t="inlineStr">
        <is>
          <t xml:space="preserve"> </t>
        </is>
      </c>
      <c r="D26" s="4" t="inlineStr">
        <is>
          <t xml:space="preserve"> </t>
        </is>
      </c>
    </row>
    <row r="27">
      <c r="A27" s="4" t="inlineStr">
        <is>
          <t>Entity Address, Address Line One</t>
        </is>
      </c>
      <c r="B27" s="4" t="inlineStr">
        <is>
          <t>290 Harbor Drive, 4th Floor</t>
        </is>
      </c>
      <c r="C27" s="4" t="inlineStr">
        <is>
          <t xml:space="preserve"> </t>
        </is>
      </c>
      <c r="D27" s="4" t="inlineStr">
        <is>
          <t xml:space="preserve"> </t>
        </is>
      </c>
    </row>
    <row r="28">
      <c r="A28" s="4" t="inlineStr">
        <is>
          <t>City Area Code</t>
        </is>
      </c>
      <c r="B28" s="4" t="inlineStr">
        <is>
          <t>212</t>
        </is>
      </c>
      <c r="C28" s="4" t="inlineStr">
        <is>
          <t xml:space="preserve"> </t>
        </is>
      </c>
      <c r="D28" s="4" t="inlineStr">
        <is>
          <t xml:space="preserve"> </t>
        </is>
      </c>
    </row>
    <row r="29">
      <c r="A29" s="4" t="inlineStr">
        <is>
          <t>Local Phone Number</t>
        </is>
      </c>
      <c r="B29" s="4" t="inlineStr">
        <is>
          <t xml:space="preserve">668-1427 </t>
        </is>
      </c>
      <c r="C29" s="4" t="inlineStr">
        <is>
          <t xml:space="preserve"> </t>
        </is>
      </c>
      <c r="D29" s="4" t="inlineStr">
        <is>
          <t xml:space="preserve"> </t>
        </is>
      </c>
    </row>
    <row r="30">
      <c r="A30" s="4" t="inlineStr">
        <is>
          <t>Entity Address, City or Town</t>
        </is>
      </c>
      <c r="B30" s="4" t="inlineStr">
        <is>
          <t>Stamford</t>
        </is>
      </c>
      <c r="C30" s="4" t="inlineStr">
        <is>
          <t xml:space="preserve"> </t>
        </is>
      </c>
      <c r="D30" s="4" t="inlineStr">
        <is>
          <t xml:space="preserve"> </t>
        </is>
      </c>
    </row>
    <row r="31">
      <c r="A31" s="4" t="inlineStr">
        <is>
          <t>Entity Address, Postal Zip Code</t>
        </is>
      </c>
      <c r="B31" s="4" t="inlineStr">
        <is>
          <t>06902</t>
        </is>
      </c>
      <c r="C31" s="4" t="inlineStr">
        <is>
          <t xml:space="preserve"> </t>
        </is>
      </c>
      <c r="D31" s="4" t="inlineStr">
        <is>
          <t xml:space="preserve"> </t>
        </is>
      </c>
    </row>
    <row r="32">
      <c r="A32" s="4" t="inlineStr">
        <is>
          <t>Entity Address, State or Province</t>
        </is>
      </c>
      <c r="B32" s="4" t="inlineStr">
        <is>
          <t>CT</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ommon Stock, Shares Outstanding</t>
        </is>
      </c>
      <c r="B34" s="4" t="inlineStr">
        <is>
          <t xml:space="preserve"> </t>
        </is>
      </c>
      <c r="C34" s="6" t="n">
        <v>93759963</v>
      </c>
      <c r="D34" s="4" t="inlineStr">
        <is>
          <t xml:space="preserve"> </t>
        </is>
      </c>
    </row>
    <row r="35">
      <c r="A35" s="4" t="inlineStr">
        <is>
          <t>Title of 12(b) Security</t>
        </is>
      </c>
      <c r="B35" s="4" t="inlineStr">
        <is>
          <t>Grayscale Bitcoin Mini Trust ETF Shares</t>
        </is>
      </c>
      <c r="C35" s="4" t="inlineStr">
        <is>
          <t xml:space="preserve"> </t>
        </is>
      </c>
      <c r="D35" s="4" t="inlineStr">
        <is>
          <t xml:space="preserve"> </t>
        </is>
      </c>
    </row>
    <row r="36">
      <c r="A36" s="4" t="inlineStr">
        <is>
          <t>Trading Symbol</t>
        </is>
      </c>
      <c r="B36" s="4" t="inlineStr">
        <is>
          <t>BTC</t>
        </is>
      </c>
      <c r="C36" s="4" t="inlineStr">
        <is>
          <t xml:space="preserve"> </t>
        </is>
      </c>
      <c r="D36" s="4" t="inlineStr">
        <is>
          <t xml:space="preserve"> </t>
        </is>
      </c>
    </row>
    <row r="37">
      <c r="A37" s="4" t="inlineStr">
        <is>
          <t>Security Exchange Name</t>
        </is>
      </c>
      <c r="B37" s="4" t="inlineStr">
        <is>
          <t>NYSEArca</t>
        </is>
      </c>
      <c r="C37" s="4" t="inlineStr">
        <is>
          <t xml:space="preserve"> </t>
        </is>
      </c>
      <c r="D37" s="4" t="inlineStr">
        <is>
          <t xml:space="preserve"> </t>
        </is>
      </c>
    </row>
    <row r="38">
      <c r="A38" s="4" t="inlineStr">
        <is>
          <t>Entity Well-known Seasoned Issuer</t>
        </is>
      </c>
      <c r="B38" s="4" t="inlineStr">
        <is>
          <t>No</t>
        </is>
      </c>
      <c r="C38" s="4" t="inlineStr">
        <is>
          <t xml:space="preserve"> </t>
        </is>
      </c>
      <c r="D38" s="4" t="inlineStr">
        <is>
          <t xml:space="preserve"> </t>
        </is>
      </c>
    </row>
    <row r="39">
      <c r="A39" s="4" t="inlineStr">
        <is>
          <t>Entity Voluntary Filers</t>
        </is>
      </c>
      <c r="B39" s="4" t="inlineStr">
        <is>
          <t>No</t>
        </is>
      </c>
      <c r="C39" s="4" t="inlineStr">
        <is>
          <t xml:space="preserve"> </t>
        </is>
      </c>
      <c r="D39" s="4" t="inlineStr">
        <is>
          <t xml:space="preserve"> </t>
        </is>
      </c>
    </row>
    <row r="40">
      <c r="A40" s="4" t="inlineStr">
        <is>
          <t>Documents Incorporated by Reference</t>
        </is>
      </c>
      <c r="B40" s="4" t="inlineStr">
        <is>
          <t>DOCUMENTS INCORPORATED BY REFERENCE: None</t>
        </is>
      </c>
      <c r="C40" s="4" t="inlineStr">
        <is>
          <t xml:space="preserve"> </t>
        </is>
      </c>
      <c r="D40" s="4" t="inlineStr">
        <is>
          <t xml:space="preserve"> </t>
        </is>
      </c>
    </row>
    <row r="41">
      <c r="A41" s="4" t="inlineStr">
        <is>
          <t>Auditor Name</t>
        </is>
      </c>
      <c r="B41" s="4" t="inlineStr">
        <is>
          <t>KPMG LLP</t>
        </is>
      </c>
      <c r="C41" s="4" t="inlineStr">
        <is>
          <t xml:space="preserve"> </t>
        </is>
      </c>
      <c r="D41" s="4" t="inlineStr">
        <is>
          <t xml:space="preserve"> </t>
        </is>
      </c>
    </row>
    <row r="42">
      <c r="A42" s="4" t="inlineStr">
        <is>
          <t>Auditor Location</t>
        </is>
      </c>
      <c r="B42" s="4" t="inlineStr">
        <is>
          <t>New York, New York</t>
        </is>
      </c>
      <c r="C42" s="4" t="inlineStr">
        <is>
          <t xml:space="preserve"> </t>
        </is>
      </c>
      <c r="D42" s="4" t="inlineStr">
        <is>
          <t xml:space="preserve"> </t>
        </is>
      </c>
    </row>
    <row r="43">
      <c r="A43" s="4" t="inlineStr">
        <is>
          <t>Auditor Firm ID</t>
        </is>
      </c>
      <c r="B43" s="4" t="inlineStr">
        <is>
          <t>185</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TATEMENT OF CASH FLOWS $ in Thousands</t>
        </is>
      </c>
      <c r="B1" s="2" t="inlineStr">
        <is>
          <t>5 Months Ended</t>
        </is>
      </c>
    </row>
    <row r="2">
      <c r="B2" s="2" t="inlineStr">
        <is>
          <t>Dec. 31, 2024 USD ($)</t>
        </is>
      </c>
    </row>
    <row r="3">
      <c r="A3" s="3" t="inlineStr">
        <is>
          <t>Cash used in operating activities</t>
        </is>
      </c>
      <c r="B3" s="4" t="inlineStr">
        <is>
          <t xml:space="preserve"> </t>
        </is>
      </c>
    </row>
    <row r="4">
      <c r="A4" s="4" t="inlineStr">
        <is>
          <t>Net decrease in net assets resulting from operations</t>
        </is>
      </c>
      <c r="B4" s="5" t="n">
        <v>978367</v>
      </c>
      <c r="C4" s="4" t="inlineStr">
        <is>
          <t>[1]</t>
        </is>
      </c>
    </row>
    <row r="5">
      <c r="A5" s="3" t="inlineStr">
        <is>
          <t>Adjustments to reconcile net increase (decrease) in net assets resulting from operations to net cash used in operating activities:</t>
        </is>
      </c>
      <c r="B5" s="4" t="inlineStr">
        <is>
          <t xml:space="preserve"> </t>
        </is>
      </c>
    </row>
    <row r="6">
      <c r="A6" s="4" t="inlineStr">
        <is>
          <t>Purchases of Bitcoin</t>
        </is>
      </c>
      <c r="B6" s="6" t="n">
        <v>-1271933</v>
      </c>
      <c r="C6" s="4" t="inlineStr">
        <is>
          <t>[1],[2]</t>
        </is>
      </c>
    </row>
    <row r="7">
      <c r="A7" s="4" t="inlineStr">
        <is>
          <t>Proceeds from Bitcoin sold to pay redemptions</t>
        </is>
      </c>
      <c r="B7" s="6" t="n">
        <v>456306</v>
      </c>
      <c r="C7" s="4" t="inlineStr">
        <is>
          <t>[1],[2]</t>
        </is>
      </c>
    </row>
    <row r="8">
      <c r="A8" s="4" t="inlineStr">
        <is>
          <t>Proceeds from Bitcoin sold to pay expenses</t>
        </is>
      </c>
      <c r="B8" s="6" t="n">
        <v>1637</v>
      </c>
      <c r="C8" s="4" t="inlineStr">
        <is>
          <t>[1]</t>
        </is>
      </c>
    </row>
    <row r="9">
      <c r="A9" s="4" t="inlineStr">
        <is>
          <t>Net realized (gain) loss</t>
        </is>
      </c>
      <c r="B9" s="6" t="n">
        <v>-90927</v>
      </c>
      <c r="C9" s="4" t="inlineStr">
        <is>
          <t>[1]</t>
        </is>
      </c>
    </row>
    <row r="10">
      <c r="A10" s="4" t="inlineStr">
        <is>
          <t>Net change in unrealized (appreciation) depreciation</t>
        </is>
      </c>
      <c r="B10" s="6" t="n">
        <v>-889077</v>
      </c>
      <c r="C10" s="4" t="inlineStr">
        <is>
          <t>[3],[4]</t>
        </is>
      </c>
    </row>
    <row r="11">
      <c r="A11" s="3" t="inlineStr">
        <is>
          <t>Change in operating assets and liabilities:</t>
        </is>
      </c>
      <c r="B11" s="4" t="inlineStr">
        <is>
          <t xml:space="preserve"> </t>
        </is>
      </c>
    </row>
    <row r="12">
      <c r="A12" s="4" t="inlineStr">
        <is>
          <t>Sponsor's Fee payable</t>
        </is>
      </c>
      <c r="B12" s="6" t="n">
        <v>0</v>
      </c>
      <c r="C12" s="4" t="inlineStr">
        <is>
          <t>[1]</t>
        </is>
      </c>
    </row>
    <row r="13">
      <c r="A13" s="4" t="inlineStr">
        <is>
          <t>Net cash used in operating activities</t>
        </is>
      </c>
      <c r="B13" s="6" t="n">
        <v>-815627</v>
      </c>
      <c r="C13" s="4" t="inlineStr">
        <is>
          <t>[1]</t>
        </is>
      </c>
    </row>
    <row r="14">
      <c r="A14" s="3" t="inlineStr">
        <is>
          <t>Cash provided by financing activities</t>
        </is>
      </c>
      <c r="B14" s="4" t="inlineStr">
        <is>
          <t xml:space="preserve"> </t>
        </is>
      </c>
    </row>
    <row r="15">
      <c r="A15" s="4" t="inlineStr">
        <is>
          <t>Proceeds from issuance of capital shares</t>
        </is>
      </c>
      <c r="B15" s="6" t="n">
        <v>1271933</v>
      </c>
      <c r="C15" s="4" t="inlineStr">
        <is>
          <t>[1],[2]</t>
        </is>
      </c>
    </row>
    <row r="16">
      <c r="A16" s="4" t="inlineStr">
        <is>
          <t>Payments for capital shares redeemed</t>
        </is>
      </c>
      <c r="B16" s="6" t="n">
        <v>-456306</v>
      </c>
      <c r="C16" s="4" t="inlineStr">
        <is>
          <t>[1],[2]</t>
        </is>
      </c>
    </row>
    <row r="17">
      <c r="A17" s="4" t="inlineStr">
        <is>
          <t>Net cash provided by financing activities</t>
        </is>
      </c>
      <c r="B17" s="6" t="n">
        <v>815627</v>
      </c>
      <c r="C17" s="4" t="inlineStr">
        <is>
          <t>[1]</t>
        </is>
      </c>
    </row>
    <row r="18">
      <c r="A18" s="3" t="inlineStr">
        <is>
          <t>Cash</t>
        </is>
      </c>
      <c r="B18" s="4" t="inlineStr">
        <is>
          <t xml:space="preserve"> </t>
        </is>
      </c>
    </row>
    <row r="19">
      <c r="A19" s="4" t="inlineStr">
        <is>
          <t>Net increase in cash</t>
        </is>
      </c>
      <c r="B19" s="6" t="n">
        <v>0</v>
      </c>
      <c r="C19" s="4" t="inlineStr">
        <is>
          <t>[1]</t>
        </is>
      </c>
    </row>
    <row r="20">
      <c r="A20" s="4" t="inlineStr">
        <is>
          <t>Cash, beginning of period</t>
        </is>
      </c>
      <c r="B20" s="6" t="n">
        <v>0</v>
      </c>
      <c r="C20" s="4" t="inlineStr">
        <is>
          <t>[1]</t>
        </is>
      </c>
    </row>
    <row r="21">
      <c r="A21" s="4" t="inlineStr">
        <is>
          <t>Cash, end of period</t>
        </is>
      </c>
      <c r="B21" s="6" t="n">
        <v>0</v>
      </c>
      <c r="C21" s="4" t="inlineStr">
        <is>
          <t>[1]</t>
        </is>
      </c>
    </row>
    <row r="22">
      <c r="A22" s="3" t="inlineStr">
        <is>
          <t>Supplemental disclosure of noncash operating activities</t>
        </is>
      </c>
      <c r="B22" s="4" t="inlineStr">
        <is>
          <t xml:space="preserve"> </t>
        </is>
      </c>
    </row>
    <row r="23">
      <c r="A23" s="4" t="inlineStr">
        <is>
          <t>Transfer of Bitcoin to pay for Sponsor's Fee</t>
        </is>
      </c>
      <c r="B23" s="6" t="n">
        <v>1637</v>
      </c>
      <c r="C23" s="4" t="inlineStr">
        <is>
          <t>[1]</t>
        </is>
      </c>
    </row>
    <row r="24">
      <c r="A24" s="3" t="inlineStr">
        <is>
          <t>Supplemental disclosure of noncash financing activities</t>
        </is>
      </c>
      <c r="B24" s="4" t="inlineStr">
        <is>
          <t xml:space="preserve"> </t>
        </is>
      </c>
    </row>
    <row r="25">
      <c r="A25" s="4" t="inlineStr">
        <is>
          <t>Transfer of Bitcoin from Initial Distribution</t>
        </is>
      </c>
      <c r="B25" s="5" t="n">
        <v>1756821</v>
      </c>
      <c r="C25" s="4" t="inlineStr">
        <is>
          <t>[1],[5]</t>
        </is>
      </c>
    </row>
    <row r="26"/>
    <row r="27">
      <c r="A27" s="4" t="inlineStr">
        <is>
          <t>[1] No comparative financial statements have been provided as the Trust’s operations commenced on July 31, 2024. Prior to the commencement of operations on July 31, 2024, the Sponsor redeemed the initial seed capital of 10,000 shares for $ 100,000 . The proceeds collected by an Authorized Participant from the sale of Shares and the payments for Shares redeemed by an Authorized Participant do not correlate with the amounts in the Statement of Operations and the Statement of Changes in Net Assets for the period due to creations and redemptions occurring at the Index Price as defined in the Trust Agreement. No comparative financial statements have been provided as the Trust’s operations commenced on July 31, 2024. Prior to the commencement of operations on July 31, 2024, the Sponsor redeemed the initial seed capital of 10,000 shares for $ 100,000 . No comparative financial statements have been provided as the Trust’s operations commenced on July 31, 2024. Prior to the commencement of operations on July 31, 2024, the Sponsor redeemed the initial seed capital of 10,000 shares for $ 100,000 . Represents the impact of the Initial Distribution of 26,935.83753443 Bitcoin, with a value of approximately $ 1,756.8 million from Grayscale Bitcoin Trust ETF, completed on July 31, 2024, as discussed in Note 4.</t>
        </is>
      </c>
    </row>
  </sheetData>
  <mergeCells count="5">
    <mergeCell ref="A1:A2"/>
    <mergeCell ref="B1:C1"/>
    <mergeCell ref="B2:C2"/>
    <mergeCell ref="A26:C26"/>
    <mergeCell ref="A27:C2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37" customWidth="1" min="3" max="3"/>
    <col width="29" customWidth="1" min="4" max="4"/>
    <col width="13" customWidth="1" min="5" max="5"/>
  </cols>
  <sheetData>
    <row r="1">
      <c r="A1" s="1" t="inlineStr">
        <is>
          <t>STATEMENT OF CASH FLOWS (Parenthetical)</t>
        </is>
      </c>
      <c r="D1" s="2" t="inlineStr">
        <is>
          <t>5 Months Ended</t>
        </is>
      </c>
    </row>
    <row r="2">
      <c r="C2" s="2" t="inlineStr">
        <is>
          <t>Jul. 31, 2024 USD ($) Bitcoin shares</t>
        </is>
      </c>
      <c r="D2" s="2" t="inlineStr">
        <is>
          <t>Dec. 31, 2024 USD ($) shares</t>
        </is>
      </c>
    </row>
    <row r="3">
      <c r="A3" s="4" t="inlineStr">
        <is>
          <t>Shares issued | shares</t>
        </is>
      </c>
      <c r="C3" s="6" t="n">
        <v>10000</v>
      </c>
      <c r="D3" s="6" t="n">
        <v>37456000</v>
      </c>
      <c r="E3" s="4" t="inlineStr">
        <is>
          <t>[1],[2],[3]</t>
        </is>
      </c>
    </row>
    <row r="4">
      <c r="A4" s="4" t="inlineStr">
        <is>
          <t>Shares issued</t>
        </is>
      </c>
      <c r="B4" s="4" t="inlineStr">
        <is>
          <t>[2]</t>
        </is>
      </c>
      <c r="C4" s="4" t="inlineStr">
        <is>
          <t xml:space="preserve"> </t>
        </is>
      </c>
      <c r="D4" s="5" t="n">
        <v>1275420000</v>
      </c>
    </row>
    <row r="5">
      <c r="A5" s="4" t="inlineStr">
        <is>
          <t>Initial Distribution, Amount of bitcoin distributed by the trust | Bitcoin</t>
        </is>
      </c>
      <c r="C5" s="9" t="n">
        <v>26935.83753443</v>
      </c>
      <c r="D5" s="4" t="inlineStr">
        <is>
          <t xml:space="preserve"> </t>
        </is>
      </c>
    </row>
    <row r="6">
      <c r="A6" s="4" t="inlineStr">
        <is>
          <t>Sponsor [Member]</t>
        </is>
      </c>
      <c r="C6" s="4" t="inlineStr">
        <is>
          <t xml:space="preserve"> </t>
        </is>
      </c>
      <c r="D6" s="4" t="inlineStr">
        <is>
          <t xml:space="preserve"> </t>
        </is>
      </c>
    </row>
    <row r="7">
      <c r="A7" s="4" t="inlineStr">
        <is>
          <t>Shares issued | shares</t>
        </is>
      </c>
      <c r="C7" s="6" t="n">
        <v>10000</v>
      </c>
      <c r="D7" s="4" t="inlineStr">
        <is>
          <t xml:space="preserve"> </t>
        </is>
      </c>
    </row>
    <row r="8">
      <c r="A8" s="4" t="inlineStr">
        <is>
          <t>Shares issued</t>
        </is>
      </c>
      <c r="C8" s="5" t="n">
        <v>100000</v>
      </c>
      <c r="D8" s="4" t="inlineStr">
        <is>
          <t xml:space="preserve"> </t>
        </is>
      </c>
    </row>
    <row r="9">
      <c r="A9" s="4" t="inlineStr">
        <is>
          <t>BTC Trust [Member]</t>
        </is>
      </c>
      <c r="C9" s="4" t="inlineStr">
        <is>
          <t xml:space="preserve"> </t>
        </is>
      </c>
      <c r="D9" s="4" t="inlineStr">
        <is>
          <t xml:space="preserve"> </t>
        </is>
      </c>
    </row>
    <row r="10">
      <c r="A10" s="4" t="inlineStr">
        <is>
          <t>Initial Distribution, Amount of bitcoin distributed by the trust | Bitcoin</t>
        </is>
      </c>
      <c r="C10" s="9" t="n">
        <v>26935.83753443</v>
      </c>
      <c r="D10" s="4" t="inlineStr">
        <is>
          <t xml:space="preserve"> </t>
        </is>
      </c>
    </row>
    <row r="11">
      <c r="A11" s="4" t="inlineStr">
        <is>
          <t>Initial Distribution, Value of bitcoin distributed by the trust</t>
        </is>
      </c>
      <c r="C11" s="5" t="n">
        <v>1756821047</v>
      </c>
      <c r="D11" s="4" t="inlineStr">
        <is>
          <t xml:space="preserve"> </t>
        </is>
      </c>
    </row>
    <row r="12"/>
    <row r="13">
      <c r="A13" s="4" t="inlineStr">
        <is>
          <t>[1] Share amounts have been retroactively adjusted to reflect the 1-for-5 Reverse Share Split of the Trust’s issued and outstanding Shares completed on November 19, 2024. No comparative financial statements have been provided as the Trust’s operations commenced on July 31, 2024. Prior to the commencement of operations on July 31, 2024, the Sponsor redeemed the initial seed capital of 10,000 shares for $ 100,000 . Share amounts have been retroactively adjusted to reflect the 1-for-5 Reverse Share Split of the Trust’s issued and outstanding Shares completed on November 19, 2024.</t>
        </is>
      </c>
    </row>
  </sheetData>
  <mergeCells count="5">
    <mergeCell ref="A1:B2"/>
    <mergeCell ref="D1:E1"/>
    <mergeCell ref="D2:E2"/>
    <mergeCell ref="A12:D12"/>
    <mergeCell ref="A13:D1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Pay vs Performance Disclosure $ in Thousands</t>
        </is>
      </c>
      <c r="B1" s="2" t="inlineStr">
        <is>
          <t>5 Months Ended</t>
        </is>
      </c>
    </row>
    <row r="2">
      <c r="B2" s="2" t="inlineStr">
        <is>
          <t>Dec. 31, 2024 USD ($)</t>
        </is>
      </c>
    </row>
    <row r="3">
      <c r="A3" s="3" t="inlineStr">
        <is>
          <t>Pay vs Performance Disclosure</t>
        </is>
      </c>
      <c r="B3" s="4" t="inlineStr">
        <is>
          <t xml:space="preserve"> </t>
        </is>
      </c>
    </row>
    <row r="4">
      <c r="A4" s="4" t="inlineStr">
        <is>
          <t>Net Income (Loss)</t>
        </is>
      </c>
      <c r="B4" s="5" t="n">
        <v>978367</v>
      </c>
      <c r="C4" s="4" t="inlineStr">
        <is>
          <t>[1]</t>
        </is>
      </c>
    </row>
    <row r="5"/>
    <row r="6">
      <c r="A6" s="4" t="inlineStr">
        <is>
          <t>[1] No comparative financial statements have been provided as the Trust’s operations commenced on July 31, 2024. Prior to the commencement of operations on July 31, 2024, the Sponsor redeemed the initial seed capital of 10,000 shares for $ 100,000 .</t>
        </is>
      </c>
    </row>
  </sheetData>
  <mergeCells count="5">
    <mergeCell ref="A1:A2"/>
    <mergeCell ref="B1:C1"/>
    <mergeCell ref="B2:C2"/>
    <mergeCell ref="A5:C5"/>
    <mergeCell ref="A6:C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5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5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Item 1C. Cybersecurity To prevent, detect and respond to information security threats, the Sponsor maintains a cyber risk management program. The program is supervised by an in-house dedicated Chief Information Security Officer (“CISO”), with over 15 years of experience in financial services risk management, whose team is responsible for leading enterprise-wide cybersecurity strategy, policy, standards, architecture, and processes. The Enterprise Risk Committee (“ERC”), which includes members of management of the Sponsor, receives regular reports from the CISO on, among other things, the Sponsor’s cyber risks and threats, the status of projects to strengthen the Sponsor’s information security systems, assessments of the Sponsor’s security program and the emerging threat landscape. The CISO updates the ERC and the Board quarterly. These regular reports include the Sponsor’s performance preparing for, preventing, detecting, responding to, and recovering from, cyber incidents. The CISO also promptly informs and updates the ERC and the Board about any information security incidents that may pose a material risk to the Sponsor. The Sponsor contracts an independent third party to conduct a full cyber risk assessment annually, and the results of those assessments are reported to the ERC and the Board. Material outcomes from any penetration testing, vulnerability scanning, and business continuity or disaster recovery testing are additionally reported to the ERC and Board. The Sponsor’s Security Awareness Program includes training that reinforces the Sponsor’s Information Security policies, standards, and practices, and the expectation that employees will comply with these policies. The Security Awareness Program engages personnel through training on how to identify potential cybersecurity risks and protect the Sponsor’s resources and information. This training is mandatory for all employees upon onboarding at the firm and again annually, and it is supplemented by firmwide training and testing initiatives, including periodic phishing tests. The Sponsor administers a Third-Party Risk Management Program at the firm to identify, assess and oversee the risk associated with service providers and third parties involved in the supply chain. Third parties are risk-rated and must adhere to additional security diligence requirements administered with oversight from the CISO according to risk, including cybersecurity diligence questionnaires, evidence validation, SOC report reviews, and/or on-site assessments. Material changes to the program, new, or worsening security risks associated with third parties are reported to the ERC at least quarterly. Cybersecurity Breaches: During the period ended December 31, 2024, we did not identify any cybersecurity threats at the Sponsor or the Trust that have materially affected or are reasonably likely to materially affect our business strategy, results of operations, or financial condition. However, even though we take steps to employ reasonable cybersecurity efforts, not every cybersecurity incident can be prevented or detected. Therefore, while we believe there are currently no risks from any potential cybersecurity threat or cybersecurity incident that are reasonably likely to have a material effect on our results of operations or financial condition, the likelihood or severity of such risks are difficult to predict.</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The CISO updates the ERC and the Board quarterly. These regular reports include the Sponsor’s performance preparing for, preventing, detecting, responding to, and recovering from, cyber incidents. The CISO also promptly informs and updates the ERC and the Board about any information security incidents that may pose a material risk to the Sponsor. The Sponsor contracts an independent third party to conduct a full cyber risk assessment annually, and the results of those assessments are reported to the ERC and the Board. Material outcomes from any penetration testing, vulnerability scanning, and business continuity or disaster recovery testing are additionally reported to the ERC and Board. </t>
        </is>
      </c>
    </row>
    <row r="9">
      <c r="A9" s="4" t="inlineStr">
        <is>
          <t>Cybersecurity Risk Board Committee or Subcommittee Responsible for Oversight [Text Block]</t>
        </is>
      </c>
      <c r="B9" s="4" t="inlineStr">
        <is>
          <t xml:space="preserve">The Enterprise Risk Committee (“ERC”), which includes members of management of the Sponsor, receives regular reports from the CISO on, among other things, the Sponsor’s cyber risks and threats, the status of projects to strengthen the Sponsor’s information security systems, assessments of the Sponsor’s security program and the emerging threat landscape. </t>
        </is>
      </c>
    </row>
    <row r="10">
      <c r="A10" s="4" t="inlineStr">
        <is>
          <t>Cybersecurity Risk Process for Informing Board Committee or Subcommittee Responsible for Oversight [Text Block]</t>
        </is>
      </c>
      <c r="B10" s="4" t="inlineStr">
        <is>
          <t>The CISO updates the ERC and the Board quarterly. These regular reports include the Sponsor’s performance preparing for, preventing, detecting, responding to, and recovering from, cyber incidents. The CISO also promptly informs and updates the ERC and the Board about any information security incidents that may pose a material risk to the Sponsor.</t>
        </is>
      </c>
    </row>
    <row r="11">
      <c r="A11" s="4" t="inlineStr">
        <is>
          <t>Cybersecurity Risk Role of Management [Text Block]</t>
        </is>
      </c>
      <c r="B11" s="4" t="inlineStr">
        <is>
          <t xml:space="preserve">To prevent, detect and respond to information security threats, the Sponsor maintains a cyber risk management program. The program is supervised by an in-house dedicated Chief Information Security Officer (“CISO”), with over 15 years of experience in financial services risk management, whose team is responsible for leading enterprise-wide cybersecurity strategy, policy, standards, architecture, and processes. The Enterprise Risk Committee (“ERC”), which includes members of management of the Sponsor, receives regular reports from the CISO on, among other things, the Sponsor’s cyber risks and threats, the status of projects to strengthen the Sponsor’s information security systems, assessments of the Sponsor’s security program and the emerging threat landscape. </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program is supervised by an in-house dedicated Chief Information Security Officer (“CISO”), with over 15 years of experience in financial services risk management, whose team is responsible for leading enterprise-wide cybersecurity strategy, policy, standards, architecture, and processes. The Enterprise Risk Committee (“ERC”), which includes members of management of the Sponsor, receives regular reports from the CISO on, among other things, the Sponsor’s cyber risks and threats, the status of projects to strengthen the Sponsor’s information security systems, assessments of the Sponsor’s security program and the emerging threat landscape. The CISO updates the ERC and the Board quarterly. These regular reports include the Sponsor’s performance preparing for, preventing, detecting, responding to, and recovering from, cyber incidents. The CISO also promptly informs and updates the ERC and the Board about any information security incidents that may pose a material risk to the Sponsor.</t>
        </is>
      </c>
    </row>
    <row r="14">
      <c r="A14" s="4" t="inlineStr">
        <is>
          <t>Cybersecurity Risk Management Expertise of Management Responsible [Text Block]</t>
        </is>
      </c>
      <c r="B14" s="4" t="inlineStr">
        <is>
          <t>The program is supervised by an in-house dedicated Chief Information Security Officer (“CISO”), with over 15 years of experience in financial services risk management, whose team is responsible for leading enterprise-wide cybersecurity strategy, policy, standards, architecture, and processes. The Enterprise Risk Committee (“ERC”), which includes members of management of the Sponsor, receives regular reports from the CISO on, among other things, the Sponsor’s cyber risks and threats, the status of projects to strengthen the Sponsor’s information security systems, assessments of the Sponsor’s security program and the emerging threat landscape.</t>
        </is>
      </c>
    </row>
    <row r="15">
      <c r="A15" s="4" t="inlineStr">
        <is>
          <t>Cybersecurity Risk Process for Informing Management or Committees Responsible [Text Block]</t>
        </is>
      </c>
      <c r="B15" s="4" t="inlineStr">
        <is>
          <t xml:space="preserve">The CISO updates the ERC and the Board quarterly. These regular reports include the Sponsor’s performance preparing for, preventing, detecting, responding to, and recovering from, cyber incidents. The CISO also promptly informs and updates the ERC and the Board about any information security incidents that may pose a material risk to the Sponsor. The Sponsor contracts an independent third party to conduct a full cyber risk assessment annually, and the results of those assessments are reported to the ERC and the Board. Material outcomes from any penetration testing, vulnerability scanning, and business continuity or disaster recovery testing are additionally reported to the ERC and Board. </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5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1. Organization Grayscale Bitcoin Mini Trust ETF (the “Trust”) is a Delaware Statutory Trust that was formed on March 12, 2024 and commenced operations on July 31, 2024. In general, the Trust holds Bitcoin tokens (“Bitcoin”) and, from time to time, issues common units of fractional undivided beneficial interest (“Shares”) in exchange for Bitcoin. On July 26, 2024, the Securities and Exchange Commission (the “SEC”) approved an application under Rule 19b-4 of the Securities Exchange Act of 1934, as amended (the “Exchange Act”) by NYSE Arca, Inc. (“NYSE Arca”) to list the Shares of the Trust, which began trading on NYSE Arca on July 31, 2024, following the effectiveness of the Trust’s registration statement on Form S-1, as amended (File No. 333- 277837). As of July 31, 2024, the Trust is an SEC reporting company with its Shares registered pursuant to Section 12(b) of the Exchange Act. On April 29, 2024, Grayscale Investments, LLC (“Grayscale” or the “Sponsor”) purchased 10,000 Shares (the “Seed Shares”) for $ 100,000 ($ 10.00 per share). The Sponsor did not receive from the Trust, or any of its affiliates, any fee or other compensation in connection with the initial seed sale. Subsequently, on July 19, 2024, the Sponsor caused the Trust to distribute $ 100,000 to the Sponsor in redemption of the 10,000 Shares held by the Sponsor. On July 30, 2024, in connection with the approval of the 19b-4 Application on July 26, 2024 and the effectiveness of the registration statement on Form S-1, as amended, the Sponsor authorized the commencement of a redemption program. Effective July 31, 2024, the Trust creates and redeems Shares at such times and for such periods as determined by the Sponsor, but only in one or more whole “Baskets.” A Basket equals 10,000 Shares. The creation of a Basket requires the delivery to the Trust of the amount of Bitcoin (or cash to acquire the amount of Bitcoin) represented by one Share immediately prior to such creation multiplied by 10,000 . The redemption of a Basket requires distribution by the Trust of the amount of Bitcoin represented by one Share immediately prior to such redemption multiplied by 10,000 . The Trust may from time to time halt creations and redemptions for a variety of reasons, including in connection with forks, airdrops and other similar occurrences. Prior to July 31, 2024, the Trust had no operations other than matters relating to the sale, issuance and redemption of the Seed Shares. The Trust’s investment objective is for the value of the Shares (based on Bitcoin per Share) to reflect the value of Bitcoin held by the Trust, less the Trust’s expenses and other liabilities. The Trust may also receive Incidental Rights and/or IR Virtual Currency as a result of the Trust’s investment in Bitcoin, in accordance with the terms of the Trust Agreement. Incidental Rights are rights to claim, or otherwise establish dominion and control over, any virtual currency or other asset or right, which rights are incident to the Trust’s ownership of Bitcoin and arise without any action of the Trust, or of the Sponsor or Trustee on behalf of the Trust; IR Virtual Currency is any virtual currency tokens, or other asset or right, received by the Trust through the exercise (subject to the applicable provisions of the Trust Agreement) of any Incidental Right. The Sponsor has committed to cause the Trust to abandon irrevocably for no direct or indirect consideration, effective immediately prior to each time at which the Trust creates or redeems Shares, all Incidental Rights and IR Virtual Currency to which it would otherwise be entitled as of such time. In furtherance of that commitment, the Prime Broker Agreement provides that the Trust is abandoning irrevocably, for no direct or indirect consideration, effective immediately prior to each Creation Time and each Redemption Time, all Incidental Rights or IR Virtual Currency to which it would otherwise be entitled as of such time. The Sponsor has committed to cause the Trust not to take any Affirmative Action to acquire any Incidental Rights or IR Virtual Currency, thereby irrevocably abandoning any Incidental Rights and IR Virtual Currency to which the Trust may become entitled in the future. Because the Sponsor has now committed to causing the Trust to irrevocably abandon all Incidental Rights and IR Virtual Currency to which the Trust otherwise would become entitled in the future, and causing the Trust not to take any Affirmative Actions, the Trust will not receive any direct or indirect consideration for the Incidental Rights or IR Virtual Currency and thus the value of the Shares will not reflect the value of the Incidental Rights or IR Virtual Currency. In addition, in the event the Sponsor seeks to change the Trust’s policy with respect to Incidental Rights or IR Virtual Currency, an application would need to be filed with the SEC by NYSE Arca seeking approval to amend its listing rules to permit the Trust to distribute the Incidental Rights or IR Virtual Currency in kind to an agent of the shareholders for resale by such agent. As of December 31, 2024, Grayscale Investments, LLC (“Grayscale” or the “Sponsor”) acted as the Sponsor of the Trust and was a wholly owned subsidiary of Digital Currency Group, Inc. (“DCG”). The Sponsor is responsible for the day-to-day administration of the Trust pursuant to the provisions of the Trust Agreement. Grayscale is responsible for preparing and providing annual and quarterly reports on behalf of the Trust to investors and is also responsible for selecting and monitoring the Trust’s service providers. As partial consideration for the Sponsor’s services, the Trust pays Grayscale a Sponsor’s Fee as discussed in Note 7. The Sponsor also acts as the sponsor and manager of other investment products including Grayscale Aave Trust (AAVE), Grayscale Avalanche Trust (AVAX), Grayscale Basic Attention Token Trust (BAT) (OTCQX: GBAT), Grayscale Bitcoin Trust ETF (NYSE Arca: GBTC), Grayscale Bitcoin Cash Trust (BCH) (OTCQX: BCHG), Grayscale Bittensor Trust (TAO), Grayscale Chainlink Trust (LINK) (OTCQX: GLNK), Grayscale Decentraland Trust (MANA) (OTCQX: MANA), Grayscale Dogecoin Trust (DOGE), Grayscale Ethereum Trust ETF (NYSE Arca: ETHE), Grayscale Ethereum Classic Trust (ETC) (OTCQX: ETCG), Grayscale Ethereum Mini Trust ETF (NYSE Arca: ETH), Grayscale Filecoin Trust (FIL) (OTC Markets: FILG), Grayscale Horizen Trust (ZEN) (OTCQX: HZEN), Grayscale Lido DAO Trust (LDO), Grayscale Litecoin Trust (LTC) (OTCQX: LTCN), Grayscale Livepeer Trust (LPT) (OTCQX: GLIV), Grayscale MakerDao Trust (MKR), Grayscale NEAR Trust (NEAR), Grayscale Optimism Trust (OP), Grayscale Pyth Trust (PYTH), Grayscale Solana Trust (SOL) (OTCQX: GSOL), Grayscale Stacks Trust (STX), Grayscale Stellar Lumens Trust (XLM) (OTCQX: GXLM), Grayscale Sui Trust (SUI), Grayscale XRP Trust, Grayscale Zcash Trust (ZEC) (OTCQX: ZCSH), Grayscale Decentralized AI Fund LLC, Grayscale Decentralized Finance (DeFi) Fund LLC (OTCQB: DEFG), Grayscale Digital Large Cap Fund LLC (OTCQX: GDLC), and Grayscale Smart Contract Platform Ex Ethereum (ETH) Fund LLC, each of which is an affiliate of the Trust. The following investment products sponsored or managed by the Sponsor are SEC reporting companies with their shares registered pursuant to Section 12(g) of the Securities Exchange Act of 1934, as amended (the “Exchange Act”): Grayscale Bitcoin Cash Trust (BCH), Grayscale Ethereum Classic Trust (ETC), Grayscale Horizen Trust (ZEN), Grayscale Litecoin Trust (LTC), Grayscale Stellar Lumens Trust (XLM), Grayscale Zcash Trust (ZEC), and Grayscale Digital Large Cap Fund LLC. The following investment products sponsored by the Sponsor are also SEC reporting companies with their shares registered pursuant to Section 12(b) of the Exchange Act: Grayscale Bitcoin Trust ETF, Grayscale Ethereum Trust ETF, and Grayscale Ethereum Mini Trust ETF. Authorized Participants of the Trust are the only entities who may place orders to create or redeem Baskets. The Sponsor, on behalf of the Trust, and the Transfer Agent entered into Participant Agreements with a number of unaffiliated Authorized Participants in connection with the approval of NYSE Arca’s application under Rule 19b-4 of the Exchange Act, and the Trust has also since engaged other Authorized Participants. Additional Authorized Participants may be added at any time, subject to the discretion of the Sponsor. Liquidity Providers facilitate the purchase and sale of Bitcoin in connection with cash orders for creations or redemptions of Baskets. The Liquidity Providers with which Grayscale Investments Sponsors, LLC, acting in its capacity as the “Liquidity Engager,” will engage in Bitcoin transactions are third parties that are not affiliated with the Sponsor or the Trust and are not acting as agents of the Trust, the Sponsor, or any Authorized Participant, and all transactions will be done on an arms-length basis. Except for the contractual relationships between each Liquidity Provider and Grayscale Investments Sponsors, LLC in its capacity as the Liquidity Engager, there is no contractual relationship between each Liquidity Provider and the Trust, the Sponsor, or any Authorized Participant. The Liquidity Engager may engage additional Liquidity Providers who are unaffiliated with the Trust in the future. The Trust, the Sponsor and Coinbase, Inc., the prime broker of the Trust (“Coinbase” or the “Prime Broker”), on behalf of itself and as agent for Coinbase Custody Trust Company, LLC (“Coinbase Custody” or the “Custodian”) and Coinbase Credit, Inc. (“Coinbase Credit” and, collectively with Coinbase and Coinbase Custody, the “Coinbase Entities”), entered into the Coinbase Prime Broker Agreement governing the Trust’s and the Sponsor’s use of the Custodial and Prime Broker Services provided by the Custodian and the Prime Broker. The Prime Broker Agreement establishes the rights and responsibilities of the Custodian, the Prime Broker, the Sponsor and the Trust with respect to the Trust’s Bitcoin which is held in accounts maintained and operated by the Custodian, as a fiduciary with respect to the Trust’s assets, and the Prime Broker (together with the Custodian, the “Custodial Entities”) on behalf of the Trust. The Custodian is responsible for safeguarding the Bitcoin held by the Trust, and holding the private key(s) that provide access to the Trust’s digital wallets and vaults. The transfer agent for the Trust (the “Transfer Agent”) is The Bank of New York Mellon. The responsibilities of the Transfer Agent are to (1) facilitate the issuance and redemption of shares of the Trust; (2) respond to correspondence by Trust shareholders and others relating to its duties; (3) maintain shareholder accounts; and (4) make periodic reports to the Trust. The co-transfer agent for the Trust (the “Co-Transfer Agent”) is Continental Stock Transfer &amp; Trust Company. The administrator for the Trust (the “Administrator”) is BNY Mellon Asset Servicing, a division of The Bank of New York Mellon. BNY Mellon Asset Servicing provides administration and accounting services to the Trust. The Administrator’s fees are paid on behalf of the Trust by the Sponsor. The marketing agent for the Trust (the “Marketing Agent”) is Foreside Fund Services, LLC. The Marketing Agent provides the following services to the Sponsor: (i) assist the Sponsor in facilitating Participation Agreements between and among Authorized Participants, the Sponsor, on behalf of the Trust, and the Transfer Agent; (ii) provide prospectuses to Authorized Participants; (iii) work with the Transfer Agent to review and approve orders placed by the Authorized Participants and transmitted to the Transfer Agent; (iv) review and file applicable marketing materials with FINRA and (v) maintain, reproduce and store applicable books and records. On July 26, 2024, the SEC approved an application under Rule 19b-4 of the Exchange Act by NYSE Arca to list the Shares of the Trust. Shares of the Trust began trading on NYSE Arca on July 31, 2024, following the effectiveness of the Trust’s registration statement on Form S-1, as amended (File No. 333-277837). The Trust’s trading symbol on NYSE Arca is “BTC” and the CUSIP number for its Shares is 389930207. On November 19, 2024, the Trust completed a 1-for-5 Reverse Share Split of the Trust’s issued and outstanding Shares. In connection with the Reverse Share Split, shareholders of record on November 19, 2024 received one Share of the Trust for every five Shares held. The number of outstanding Shares and per-Share amounts disclosed for periods prior to November 20, 2024 have been retroactively adjusted to reflect the effects of the Reverse Share Split, as applic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following is a summary of significant accounting policies followed by the Trust: The financial statements have been prepared in accordance with generally accepted accounting principles in the United States (“U.S. GAAP”). The Trust qualifies as an investment company for accounting purposes pursuant to the accounting and reporting guidance under Financial Accounting Standards Board (“FASB”) Accounting Standards Codification (“ASC”) Topic 946, Financial Services—Investment Companies. The Trust uses fair value as its method of accounting for Bitcoin in accordance with its classification as an investment company for accounting purposes. The Trust is not a registered investment company under the Investment Company Act of 1940. U.S. GAAP requires management to make estimates and assumptions that affect the reported amounts in the financial statements and accompanying notes. Actual results could differ from those estimates and these differences could be material. The Trust conducts its transactions in Bitcoin, including receiving Bitcoin for the creation of Shares and delivering Bitcoin for the redemption of Shares and for the payment of the Sponsor’s Fee. For financial reporting purposes, unless otherwise disclosed herein, the Trust’s transactions are valued in accordance with the Trust’s principal market policy described below. Cash and Cash Equivalents Generally, the Trust does not intend to hold cash, except in connection with cash orders for creations or redemptions of Baskets. Cash includes non-interest bearing non-restricted cash with one institution. Cash in a bank deposit account, at times, may exceed U.S. federally insured limits. The Trust has not experienced any losses in such accounts and does not believe it is exposed to any significant credit risk on such bank deposits. Principal Market and Fair Value Determination To determine which market is the Trust’s principal market (or in the absence of a principal market, the most advantageous market) for purposes of calculating the Trust’s net asset value in accordance with U.S. GAAP (“Principal Market NAV”), the Trust follows ASC Topic 820-10, Fair Value Measurement , which outlines the application of fair value accounting. ASC 820-10 determines fair value to be the price that would be received for Bitcoin in a current sale, which assumes an orderly transaction between market participants on the measurement date. ASC 820-10 requires the Trust to assume that Bitcoin is sold in its principal market to market participants or, in the absence of a principal market, the most advantageous market. Market participants are defined as buyers and sellers in the principal or most advantageous market that are independent, knowledgeable, and willing and able to transact. The Trust only receives Bitcoin in connection with a creation order from the Authorized Participant (or a Liquidity Provider) and does not itself transact on any Digital Asset Markets. Therefore, the Trust looks to market-based volume and level of activity for Digital Asset Markets. The Authorized Participant(s), or a Liquidity Provider, may transact in a Brokered Market, a Dealer Market, Principal-to-Principal Markets and Exchange Markets (referred to as “Trading Platform Markets” in this Annual Report), each as defined in the FASB ASC Master Glossary (collectively, “Digital Asset Markets”). In determining which of the eligible Digital Asset Markets is the Trust’s principal market, the Trust reviews these criteria in the following order: First, the Trust reviews a list of Digital Asset Markets that maintain practices and policies designed to comply with anti-money laundering (“AML”) and know-your-customer (“KYC”) regulations, and non-Digital Asset Trading Platform Markets that the Trust reasonably believes are operating in compliance with applicable law, including federal and state licensing requirements, based upon information and assurances provided to it by each market. Second, the Trust sorts these Digital Asset Markets from high to low by market-based volume and level of activity of Bitcoin traded on each Digital Asset Market in the trailing twelve months. Third, the Trust then reviews pricing fluctuations and the degree of variances in price on Digital Asset Markets to identify any material notable variances that may impact the volume or price information of a particular Digital Asset Market. Fourth, the Trust then selects a Digital Asset Market as its principal market based on the highest market-based volume, level of activity and price stability in comparison to the other Digital Asset Markets on the list. Based on information reasonably available to the Trust, Trading Platform Markets have the greatest volume and level of activity for the asset. The Trust therefore looks to accessible Trading Platform Markets as opposed to the Brokered Market, Dealer Market and Principal-to-Principal Markets to determine its principal market. As a result of the aforementioned analysis, a Trading Platform Market has been selected as the Trust’s principal market. The Trust determines its principal market (or in the absence of a principal market the most advantageous market) annually and conducts a quarterly analysis to determine (i) if there have been recent changes to each Digital Asset Market’s trading volume and level of activity in the trailing twelve months, (ii) if any Digital Asset Markets have developed that the Trust has access to, or (iii) if recent changes to each Digital Asset Market’s price stability have occurred that would materially impact the selection of the principal market and necessitate a change in the Trust’s determination of its principal market. The cost basis of Bitcoin received by the Trust in connection with a creation order is recorded by the Trust at the fair value of Bitcoin at 4:00 p.m., New York time, on the creation date for financial reporting purposes. The cost basis recorded by the Trust may differ from proceeds collected by the Authorized Participant from the sale of the corresponding Shares to investors. Investment Transactions and Revenue Recognition The Trust considers investment transactions to be the receipt of Bitcoin for Share creations and the delivery of Bitcoin for Share redemptions or for payment of expenses in Bitcoin. The Trust records its investment transactions on a trade date basis and changes in fair value are reflected as net change in unrealized appreciation or depreciation on investments. Realized gains and losses are calculated using the specific identification method. Realized gains and losses are recognized in connection with transactions including settling obligations for the Sponsor’s Fee in Bitcoin. Fair Value Measurement Fair value is defined as the price that would be received to sell an asset or paid to transfer a liability (i.e., the ‘exit price’) in an orderly transaction between market participants at the measurement date. U.S. GAAP utiliz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s based on the inputs as follows: • Level 1 – Valuations based on unadjusted quoted prices in active markets for identical assets or liabilities that the Trust has the ability to access. Since valuations are based on quoted prices that are readily and regularly available in an active market, these valuations do not entail a significant degree of judgment. • Level 2 – Valuations based on quoted prices in markets that are not active or for which significant inputs are observable, either directly or indirectly. • Level 3 – Valuations based on inputs that are unobservable and significant to the overall fair value measurement. The availability of valuation techniques and observable inputs can vary by investment. To the extent that valuations are based on sources that are less observable or unobservable in the market, the determination of fair value requires more judgment. Fair value estimates do not necessarily represent the amounts that may be ultimately realized by the Trust.
Fair Value Measurement Using
(Amounts in thousands) Amount at Level 1 Level 2 Level 3
December 31, 2024
Assets
Investment in Bitcoin $ 3,550,034 $ 3,550,034 $ - $ - Recently Adopted Accounting Pronouncements In December 2023, the FASB issued Accounting Standards Update (“ASU”) 2023-08, Intangibles—Goodwill and Other—Crypto Assets (Subtopic 350-60): Accounting for and Disclosure of Crypto Assets (“ASU 2023-08”). ASU 2023-08 is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ASU 2023-08 is effective for annual and interim reporting periods beginning after December 15, 2024. Early adoption is permitted for both interim and annual financial statements that have not yet been issued. The Trust adopted this new guidance on January 1, 2025, with no material impact on its financial statements and disclosures as the Trust historically used fair value as its method of accounting for Bitcoin in accordance with its classification as an investment company for accounting purposes. In this reporting period, the Trust adopted FASB Accounting Standards Update 2023-07, Segment Reporting (Topic 280)— Improvements to Reportable Segment Disclosures (“ ASU 2023-07 ”). Adoption of the new standard impacted financial statement disclosures only and did not affect the Trust’s financial position or the results of its operations. Operating segments are defined as components of an enterprise that engage in business activities for which discrete financial information is available and regularly reviewed by the chief operating decision maker (“CODM”) in deciding how to allocate resources and to assess performance. The Chief Executive Officer and Chief Financial Officer of the Sponsor act as the Trust’s CODM. The Trust represents a single operating segment, as the CODM monitors the operating results of the Trust as a whole and the Trust’s passive investment objective is pre-determined in accordance with the terms of the Trust Agreement. The financial information in the form of the Trust’s total returns, expense ratios and changes in net assets (i.e., changes in net assets resulting from operations and capital share transactions), which are used by the CODM to assess the segment’s performance, are consistent with that presented within the Trust’s financial statements. Segment assets are reflected on the accompanying Statement of Assets and Liabilities as Total Assets and the only significant segment expense, the Sponsor’s fee, related party, is included in the accompanying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Bitcoin</t>
        </is>
      </c>
      <c r="B1" s="2" t="inlineStr">
        <is>
          <t>5 Months Ended</t>
        </is>
      </c>
    </row>
    <row r="2">
      <c r="B2" s="2" t="inlineStr">
        <is>
          <t>Dec. 31, 2024</t>
        </is>
      </c>
    </row>
    <row r="3">
      <c r="A3" s="3" t="inlineStr">
        <is>
          <t>Fair Value Disclosures [Abstract]</t>
        </is>
      </c>
      <c r="B3" s="4" t="inlineStr">
        <is>
          <t xml:space="preserve"> </t>
        </is>
      </c>
    </row>
    <row r="4">
      <c r="A4" s="4" t="inlineStr">
        <is>
          <t>Fair Value of Bitcoin</t>
        </is>
      </c>
      <c r="B4" s="4" t="inlineStr">
        <is>
          <t>3. Fair Value of Bitcoin Bitcoin is held by the Custodian on behalf of the Trust and is carried at fair value. As of December 31, 2024 the Trust held 38,012.91129948 Bitcoin. The Trust determined the fair value per Bitcoin to be $ 3,550,034,150 on December 31, 2024, using the price provided at 4:00 p.m., New York time, by the Digital Asset Trading Platform Market considered to be the Trust’s principal market (Coinbase). The following represents the changes in quantity of Bitcoin and the respective fair value:
(Amounts in thousands, except Bitcoin amounts) Quantity Fair Value
Balance at July 31, 2024 (the Commencement of the Trust’s Operations) - $ -
Bitcoin contributed 16,606.04896843 1,275,420
Bitcoin contributed from Initial Distribution (1) 26,935.83753443 1,756,821
Bitcoin redeemed ( 5,507.21831323 ) ( 460,574 )
Bitcoin distributed for Sponsor’s Fee, related party ( 21.75689015 ) ( 1,637 )
Net change in unrealized appreciation on investment in Bitcoin - 889,077
Net realized gain on investment in Bitcoin sold to pay expenses - 204
Net realized gain on investment in Bitcoin sold for redemption of Shares - 90,723
Balance at December 31, 2024 38,012.91129948 $ 3,550,034 (1) Represents the impact of the Initial Distribution of 26,935.83753443 Bitcoin, with a value of approximately $ 1,756.8 million from Grayscale Bitcoin Trust ETF, completed on July 31, 2024, as discussed in Note 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he Initial Distribution from the Grayscale Bitcoin Trust ETF</t>
        </is>
      </c>
      <c r="B1" s="2" t="inlineStr">
        <is>
          <t>5 Months Ended</t>
        </is>
      </c>
    </row>
    <row r="2">
      <c r="B2" s="2" t="inlineStr">
        <is>
          <t>Dec. 31, 2024</t>
        </is>
      </c>
    </row>
    <row r="3">
      <c r="A3" s="3" t="inlineStr">
        <is>
          <t>Initial distribution [Abstract]</t>
        </is>
      </c>
      <c r="B3" s="4" t="inlineStr">
        <is>
          <t xml:space="preserve"> </t>
        </is>
      </c>
    </row>
    <row r="4">
      <c r="A4" s="4" t="inlineStr">
        <is>
          <t>The Initial Distribution from the Grayscale Bitcoin Trust ETF</t>
        </is>
      </c>
      <c r="B4" s="4" t="inlineStr">
        <is>
          <t>4. The Initial Distribution from the Grayscale Bitcoin Trust ETF On July 19, 2024 , the Sponsor of the Trust issued a press release announcing that the Sponsor, at the direction of its board of directors declared a pro rata distribution on the Shares of the Trust, pursuant to which each holder of Grayscale Bitcoin Trust ETF (“GBTC”) shares as of 4:00 PM ET on July 30, 2024 (the “Record Date,” and such holders, the “GBTC Record Holders”) was entitled to receive Shares of the Trust, in connection with its previously announced initial creation and distribution of Shares of the Trust (such transactions collectively, the “Initial Distribution”), as described in a definitive information statement on Schedule 14C filed with the Securities and Exchange Commission on July 30, 2024 by GBTC. In the Initial Distribution, GBTC contributed approximately 10 % of the Bitcoin that it held as of 4:00 PM ET on the Record Date to the Trust, and each GBTC Record Holder was entitled to receive Shares pro rata based on a 1 :1 ratio, such that for each one (1) GBTC share held by an GBTC Record Holder, such GBTC Record Holder was entitled to receive one (1) Share on the Distribution Date. In connection therewith, on July 31, 2024, GBTC completed its previously announced pro rata distribution of 60,738,020 Shares of the Trust (retroactively adjusted to reflect the 1 -for-5 Reverse Share Split of the Trust’s issued and outstanding Shares completed on November 19, 2024) to shareholders of GBTC as of 4:00 PM ET on the Record Date and contributed to the Trust an amount of Bitcoin equal to approximately 10 % of the total Bitcoin held by GBTC as of the Record Date, equal to 26,935.83753443 Bitcoin, with a value of $ 1,756,821,047 , as consideration and in exchange for the issuance 60,738,020 Shares of the Trust at $ 28.92 per Share (retroactively adjusted to reflect the 1 -for-5 Reverse Share Split of the Trust’s issued and outstanding Shares completed on November 19, 2024). It is expected that neither the GBTC Trust nor any beneficial owner of the GBTC shares will recognize any gain or loss for U.S. federal income tax purposes as a result of the Initial Distribu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ations and Redemptions of Shares</t>
        </is>
      </c>
      <c r="B1" s="2" t="inlineStr">
        <is>
          <t>5 Months Ended</t>
        </is>
      </c>
    </row>
    <row r="2">
      <c r="B2" s="2" t="inlineStr">
        <is>
          <t>Dec. 31, 2024</t>
        </is>
      </c>
    </row>
    <row r="3">
      <c r="A3" s="3" t="inlineStr">
        <is>
          <t>Equity [Abstract]</t>
        </is>
      </c>
      <c r="B3" s="4" t="inlineStr">
        <is>
          <t xml:space="preserve"> </t>
        </is>
      </c>
    </row>
    <row r="4">
      <c r="A4" s="4" t="inlineStr">
        <is>
          <t>Creations and Redemptions of Shares</t>
        </is>
      </c>
      <c r="B4" s="4" t="inlineStr">
        <is>
          <t xml:space="preserve">5. Creations and Redemptions of Shares At December 31, 2024, there were an unlimited number of Shares authorized by the Trust. The Trust creates and redeems Shares from time to time, but only in one or more Baskets. The creation and redemption of Baskets on behalf of investors are made by the Authorized Participant in exchange for the delivery of Bitcoin to the Trust or the distribution of Bitcoin by the Trust. The amount of Bitcoin required for each Creation Basket or Redemption Basket is determined by dividing (x) the amount of Bitcoin owned by the Trust at 4:00 p.m., New York time, on such trade date of a creation or redemption order, after deducting the amount of Bitcoin representing the U.S. dollar value of accrued but unpaid fees and expenses of the Trust, by (y) the number of Shares outstanding at such time and multiplying the quotient obtained by 10,000. Each Share represented approximately 0.0004 of one Bitcoin at December 31, 2024. The cost basis of investments in Bitcoin recorded by the Trust is the fair value of Bitcoin, as determined by the Trust, at 4:00 p.m., New York time, on the date of transfer to the Trust by the Authorized Participant, or Liquidity Provider, based on the Creation Baskets. The cost basis recorded by the Trust may differ from proceeds collected by the Authorized Participant from the sale of each Share to investors. The Authorized Participant or Liquidity Provider may realize significant profits buying, selling, creating and redeeming Shares as a result of changes in the value of Shares or Bitcoin. On May 28, 2024, NYSE Arca filed an application with the SEC pursuant to Rule 19b-4 under the Exchange Act to list the Shares of the Trust on NYSE Arca. On March 12, 2024, the Sponsor filed with the SEC a registration statement on Form S-1, as amended through July 29, 2024, to register the Shares of the Trust under the Securities Act of 1933. On July 26, 2024, the SEC approved NYSE Arca’s 19b-4 application to list the Shares of the Trust on NYSE Arca as an exchange-traded product and on July 31, 2024, the Sponsor authorized the commencement of a redemption program once the registration statement on Form S-1, as amended, was declared effective.
July 31, 2024 (the Commencement of the Trust’s Operations) to December 31, 2024
Activity in Number of Shares Issued and Redeemed: (1)
Shares issued 37,456,000
Shares issued from Initial Distribution (2) 60,738,020
Shares redeemed ( 12,424,057 )
Net Change in Number of Shares Issued and Redeemed 85,769,963
(Amounts in thousands) July 31, 2024 (the Commencement of the Trust’s Operations) to December 31, 2024
Activity in Value of Shares Issued and Redeemed:
Shares issued $ 1,275,420
Shares issued from Initial Distribution (2) 1,756,821
Shares redeemed ( 460,574 )
Net Change in Value of Shares Issued and Redeemed $ 2,571,667 (1) Share amounts have been retroactively adjusted to reflect the 1-for-5 Reverse Share Split of the Trust’s issued and outstanding Shares completed on November 19, 2024. (2) Represents the impact of the Initial Distribution of 26,935.83753443 Bitcoin, with a value of approximately $ 1,756.8 million from Grayscale Bitcoin Trust ETF, completed on July 31, 2024, as discussed in Note 4. Bitcoin receivable represents the value of Bitcoin covered by contractually binding orders for the creation of Shares where the Bitcoin has not yet been transferred to the Trust’s account. Generally, ownership of the Bitcoin is transferred within no more than two business days of the trade date.
As of December 31, 2024
(Amounts in thousands) 2024
Bitcoin receivable $ - Bitcoin payable represents the value of Bitcoin covered by contractually binding orders for the redemption of Shares where the Bitcoin has not yet been transferred out of the Trust’s account. Generally, ownership of the Bitcoin is transferred within no more than two business days of the trade date.
As of December 31, 2024
(Amounts in thousands) 2024
Bitcoin payable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ATEMENT OF ASSETS AND LIABILITIES $ in Thousands</t>
        </is>
      </c>
      <c r="B1" s="2" t="inlineStr">
        <is>
          <t>Dec. 31, 2024 USD ($) $ / shares shares</t>
        </is>
      </c>
      <c r="C1" s="2" t="inlineStr">
        <is>
          <t>[1]</t>
        </is>
      </c>
    </row>
    <row r="2">
      <c r="A2" s="3" t="inlineStr">
        <is>
          <t>Assets:</t>
        </is>
      </c>
      <c r="B2" s="4" t="inlineStr">
        <is>
          <t xml:space="preserve"> </t>
        </is>
      </c>
    </row>
    <row r="3">
      <c r="A3" s="4" t="inlineStr">
        <is>
          <t>Investment in Bitcoin, at fair value (cost $2,660,957 as of December 31, 2024)</t>
        </is>
      </c>
      <c r="B3" s="5" t="n">
        <v>3550034</v>
      </c>
      <c r="C3" s="4" t="inlineStr">
        <is>
          <t>[2]</t>
        </is>
      </c>
    </row>
    <row r="4">
      <c r="A4" s="4" t="inlineStr">
        <is>
          <t>Total assets</t>
        </is>
      </c>
      <c r="B4" s="6" t="n">
        <v>3550034</v>
      </c>
    </row>
    <row r="5">
      <c r="A5" s="3" t="inlineStr">
        <is>
          <t>Liabilities:</t>
        </is>
      </c>
      <c r="B5" s="4" t="inlineStr">
        <is>
          <t xml:space="preserve"> </t>
        </is>
      </c>
    </row>
    <row r="6">
      <c r="A6" s="4" t="inlineStr">
        <is>
          <t>Sponsor's Fee payable, related party</t>
        </is>
      </c>
      <c r="B6" s="6" t="n">
        <v>0</v>
      </c>
    </row>
    <row r="7">
      <c r="A7" s="4" t="inlineStr">
        <is>
          <t>Total liabilities</t>
        </is>
      </c>
      <c r="B7" s="6" t="n">
        <v>0</v>
      </c>
    </row>
    <row r="8">
      <c r="A8" s="4" t="inlineStr">
        <is>
          <t>Net Assets</t>
        </is>
      </c>
      <c r="B8" s="5" t="n">
        <v>3550034</v>
      </c>
      <c r="C8" s="4" t="inlineStr">
        <is>
          <t>[3]</t>
        </is>
      </c>
    </row>
    <row r="9">
      <c r="A9" s="4" t="inlineStr">
        <is>
          <t>Shares issued and outstanding, no par value (unlimited Shares authorized) | shares</t>
        </is>
      </c>
      <c r="B9" s="6" t="n">
        <v>85769963</v>
      </c>
    </row>
    <row r="10">
      <c r="A10" s="4" t="inlineStr">
        <is>
          <t>Principal market net asset value per Share | $ / shares</t>
        </is>
      </c>
      <c r="B10" s="7" t="n">
        <v>41.39</v>
      </c>
      <c r="C10" s="4" t="inlineStr">
        <is>
          <t>[4]</t>
        </is>
      </c>
    </row>
    <row r="11"/>
    <row r="12">
      <c r="A12" s="4" t="inlineStr">
        <is>
          <t>[1] No comparative financial statements have been provided as the Trust’s operations commenced on July 31, 2024. Prior to the commencement of operations on July 31, 2024, the Sponsor redeemed the initial seed capital of 10,000 shares for $ 100,000 . No comparative financial statements have been provided as the Trust’s operations commenced on July 31, 2024. Prior to the commencement of operations on July 31, 2024, the Sponsor redeemed the initial seed capital of 10,000 shares for $ 100,000 . No comparative financial statements have been provided as the Trust’s operations commenced on July 31, 2024. Prior to the commencement of operations on July 31, 2024, the Sponsor redeemed the initial seed capital of 10,000 shares for $ 100,000 . Per Share amounts have been retroactively adjusted to reflect the 1-for-5 Reverse Share Split of the Trust’s issued and outstanding Shares completed on November 19, 2024.</t>
        </is>
      </c>
    </row>
  </sheetData>
  <mergeCells count="2">
    <mergeCell ref="A11:C11"/>
    <mergeCell ref="A12:C1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5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7. Related Parties The Trust considered the following entities, their directors, and certain employees to be related parties of the Trust as of December 31, 2024: DCG, Grayscale, and Grayscale Securities, LLC. As of December 31, 2024, 30,621 Shares of the Trust were held by related parties of the Trust. In accordance with the Trust Agreement governing the Trust, the Trust pays a fee to the Sponsor, calculated as 0.15 % of the aggregate value of the Trust’s assets, less its liabilities (which include any accrued but unpaid expenses up to, but excluding, the date of calculation), as calculated and published by the Sponsor or its delegates in the manner set forth in the Trust Agreement (the “Sponsor’s Fee”). The Sponsor’s Fee accrues daily in U.S. dollars and is payable in Bitcoin, daily in arrears. The amount of Bitcoin payable in respect of each daily U.S. dollar accrual will be determined by reference to the same U.S. dollar value of Bitcoin used to determine such accrual. For purposes of these financial statements, the U.S. dollar value of Bitcoin is determined by reference to the Digital Asset Trading Platform Market that the Trust considers its principal market as of 4:00 p.m., New York time, on each valuation date. The Trust held no Incidental Rights or IR Virtual Currency as of December 31, 2024. No Incidental Rights or IR Virtual Currencies have been distributed in payment of the Sponsor’s Fee during the period from July 31, 2024 (the commencement of the Trust’s operations) to December 31, 2024. As partial consideration for receipt of the Sponsor’s Fee, the Sponsor is obligated under the Trust Agreement to assume and pay all fees and other expenses incurred by the Trust in the ordinary course of its affairs, excluding taxes, but including marketing fees; administrator fees, if any; custodian fees; transfer agent fees; trustee fees; the fees and expenses related to the listing, quotation or trading of the Shares on any secondary market (including customary legal, marketing and audit fees and expenses) in an amount up to $ 600,000 in any given fiscal year; ordinary course legal fees and expenses; audit fees; regulatory fees, including, if applicable, any fees relating to the registration of the Shares under the Securities Act or the Exchange Act; printing and mailing costs; the costs of maintaining the Trust’s website and applicable license fees (together, the “Sponsor-paid Expenses”), provided that any expense that qualifies as an Additional Trust Expense will be deemed to be an Additional Trust Expense and not a Sponsor-paid Expense. The Trust may incur certain extraordinary, non-recurring expenses that are not Sponsor-paid Expenses, including, but not limited to, taxes and governmental charges, expenses and costs of any extraordinary services performed by the Sponsor (or any other service provider) on behalf of the Trust to protect the Trust or the interests of shareholders, any indemnification of the Custodian or other agents, service providers or counterparties of the Trust, the fees and expenses related to the listing, quotation or trading of the Shares on any secondary market (including legal, marketing and audit fees and expenses) to the extent exceeding $ 600,000 in any given fiscal year and extraordinary legal fees and expenses, including any legal fees and expenses incurred in connection with litigation, regulatory enforcement or investigation matters (collectively “Additional Trust Expenses”). In such circumstances, the Sponsor or its delegate (i) will instruct the Custodian to withdraw from the Vault Balance Bitcoin in such quantity as may be necessary to permit payment of such Additional Trust Expenses and (ii) may either (x) cause the Trust (or its delegate) to convert such Bitcoin into U.S. dollars or other fiat currencies at the Actual Exchange Rate or (y) when the Sponsor incurs such expenses on behalf of the Trust, cause the Trust (or its delegate) to deliver such Bitcoin in kind to the Sponsor, in each case in such quantity as may be necessary to permit payment of such Additional Trust Expenses. On April 29, 2024, the Sponsor purchased 10,000 Shares for $ 100,000 ($ 10.00 per share). The Sponsor did not receive from the Trust, or any of its affiliates, any fee or other compensation in connection with the initial seed sale. Subsequently, on July 19, 2024, the Sponsor caused the Trust to distribute $ 100,000 to the Sponsor in redemption of the 10,000 Shares held by the Sponsor. As previously described in Note 4, on July 31, 2024, GBTC completed its previously announced pro rata distribution of 60,738,020 Shares of the Trust (retroactively adjusted to reflect the 1 -for-5 Reverse Share Split of the Trust’s issued and outstanding Shares completed on November 19, 2024) to shareholders of GBTC as of 4:00 PM ET on the Record Date and contributed to the Trust an amount of Bitcoin equal to approximately 10 % of the total Bitcoin held by GBTC as of the Record Date, equal to 26,935.83753443 Bitcoin, as consideration and in exchange for the issuance of Shares of the Trust. For the period from July 31, 2024 (the commencement of the Trust’s operations) to December 31, 2024, the Trust incurred Sponsor’s Fees of $ 1,636,983 . As of December 31, 2024 , there were no accrued and unpaid Sponsor’s Fees. In addition, the Sponsor may pay Additional Trust Expenses on behalf of the Trust, which are reimbursable by the Trust to the Sponsor. For the period from July 31, 2024 (the commencement of the Trust’s operations) to December 31, 2024 , the Sponsor did no t pay any Additional Trust Expenses on behalf of the Tru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5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6. Income Taxes The Sponsor takes the position that the Trust is properly treated as a grantor trust for U.S. federal income tax purposes. Assuming that the Trust is a grantor trust, the Trust will not be subject to U.S. federal income tax. Rather, if the Trust is a grantor trust, each beneficial owner of Shares will be treated as directly owning its pro rata Share of the Trust’s assets and a pro rata portion of the Trust’s income, gain, losses and deductions will “flow through” to each beneficial owner of Shares. If the Trust were not properly classified as a grantor trust, the Trust might be classified as a partnership for U.S. federal income tax purposes. However, due to the uncertain treatment of digital assets, including forks, airdrops and similar occurrences for U.S. federal income tax purposes, there can be no assurance in this regard. If the Trust were classified as a partnership for U.S. federal income tax purposes, the tax consequences of owning Shares generally would not be materially different from the tax consequences described herein, although there might be certain differences, including with respect to timing. In addition, tax information reports provided to beneficial owners of Shares would be made in a different form. If the Trust were not classified as either a grantor trust or a partnership for U.S. federal income tax purposes, it would be classified as a corporation for such purposes. In that event, the Trust would be subject to entity-level U.S. federal income tax (currently at the rate of 21 %) on its net taxable income and certain distributions made by the Trust to shareholders would be treated as taxable dividends to the extent of the Trust’s current and accumulated earnings and profits. In accordance with U.S. GAAP, the Trust has defined the threshold for recognizing the benefits of tax return positions in the financial statements as “more-likely-than-not” to be sustained by the applicable taxing authority and requires measurement of a tax position meeting the “more-likely-than-not” threshold, based on the largest benefit that is more than 50% likely to be realized. Tax positions not deemed to meet the “more-likely-than-not” threshold are recorded as a tax benefit or expense in the current period. As of and during the period from July 31, 2024 (the commencement of the Trust’s operations) to December 31, 2024, the Trust did not have a liability for any unrecognized tax amounts. However, the Sponsor’s conclusions concerning its determination of “more-likely-than-not” tax positions may be subject to review and adjustment at a later date based on factors including, but not limited to, further implementation guidance, and ongoing analyses of and changes to tax laws, regulations and interpretations thereof. The Sponsor of the Trust has evaluated whether or not there are uncertain tax positions that require financial statement recognition and has determined that no reserves for uncertain tax positions related to federal, state and local income taxes existed as of December 31, 202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5 Months Ended</t>
        </is>
      </c>
    </row>
    <row r="2">
      <c r="B2" s="2" t="inlineStr">
        <is>
          <t>Dec. 31, 2024</t>
        </is>
      </c>
    </row>
    <row r="3">
      <c r="A3" s="3" t="inlineStr">
        <is>
          <t>Risks and Uncertainties [Abstract]</t>
        </is>
      </c>
      <c r="B3" s="4" t="inlineStr">
        <is>
          <t xml:space="preserve"> </t>
        </is>
      </c>
    </row>
    <row r="4">
      <c r="A4" s="4" t="inlineStr">
        <is>
          <t>Risks and Uncertainties</t>
        </is>
      </c>
      <c r="B4" s="4" t="inlineStr">
        <is>
          <t>8. Risks and Uncertainties The Trust is subject to various risks including market risk, liquidity risk, and other risks related to its concentration in a single asset, Bitcoin. Investing in Bitcoin is currently highly speculative and volatile. The Principal Market NAV of the Trust, calculated by reference to the principal market price in accordance with U.S. GAAP, relates primarily to the value of Bitcoin held by the Trust, and fluctuations in the price of Bitcoin could materially and adversely affect an investment in the Shares of the Trust. The price of Bitcoin has a limited history. During such history, Bitcoin prices have been volatile and subject to influence by many factors, including the levels of liquidity. If the Digital Asset Markets continue to experience significant price fluctuations, the Trust may experience losses. Several factors may affect the price of Bitcoin, including, but not limited to, global Bitcoin supply and demand, theft of Bitcoin from global trading platforms or vaults, competition from other forms of digital currency or payment services, global or regional political, economic or financial conditions, and other unforeseen events and situations. The Bitcoin held by the Trust are commingled, and the Trust’s shareholders have no specific rights to any specific Bitcoin. In the event of the insolvency of the Trust, its assets may be inadequate to satisfy a claim by its shareholders. There is currently no clearing house for Bitcoin, nor is there a central or major depository for the custody of Bitcoin. There is a risk that some or all of the Trust’s Bitcoin could be lost or stolen. There can be no assurance that the Custodian will maintain adequate insurance or that such coverage will cover losses with respect to the Trust’s Bitcoin. Further, transactions in Bitcoin are irrevocable. Stolen or incorrectly transferred Bitcoin may be irretrievable. As a result, any incorrectly executed Bitcoin transactions could adversely affect an investment in the Shares. The SEC has stated that certain digital assets may be considered “securities” under the federal securities laws. The test for determining whether a particular digital asset is a “security” is complex and difficult to apply, and the outcome is difficult to predict. Public, though non-binding, statements by senior officials at the SEC have indicated that the SEC did not consider Bitcoin or Ether to be securities, and does not currently consider Bitcoin to be a security. The SEC staff has also provided informal assurances via no-action letter to a handful of promoters that their digital assets are not securities. On the other hand, the SEC has brought enforcement actions against the issuers and promoters of several other digital assets on the basis that the digital assets in question are securities. If Bitcoin is determined to be a “security” under federal or state securities laws by the SEC or any other agency, or in a proceeding in a court of law or otherwise, it may have material adverse consequences for Bitcoin. For example, it may become more difficult for Bitcoin to be traded, cleared and custodied as compared to other digital assets that are not considered to be securities, which could, in turn, negatively affect the liquidity and general acceptance of Bitcoin and cause users to migrate to other digital assets. As such, any determination that Bitcoin is a security under federal or state securities laws may adversely affect the value of Bitcoin and, as a result, an investment in the Shares. In addition, if Bitcoin is in fact a security, the Trust could be considered an unregistered “investment company” under the Investment Company Act of 1940, which could necessitate the Trust’s liquidation. In this case, the Trust and the Sponsor may be deemed to have participated in an illegal offering of securities and there is no guarantee that the Sponsor will be able to register the Trust under the Investment Company Act of 1940 at such time or take such other actions as may be necessary to ensure the Trust’s activities comply with applicable law, which could force the Sponsor to liquidate the Trust. To the extent a private key required to access an address on the Bitcoin Network holding Bitcoin is lost, destroyed or otherwise compromised and no backup of the private keys are accessible, the Trust may be unable to access the Bitcoin controlled by the private key and the private key will not be capable of being restored by the Bitcoin Network. The processes by which Bitcoin transactions are settled are dependent on the Bitcoin peer-to-peer network, and as such, the Trust is subject to operational risk. A risk also exists with respect to previously unknown technical vulnerabilities, which may adversely affect the value of Bitcoin. The Trust relies on third-party service providers to perform certain functions essential to its operations. Any disruptions to the Trust’s service providers’ business operations, resulting from business failures, financial instability, security failures, government mandated regulation or operational problems could have an adverse impact on the Trust’s ability to access critical services and be disruptive to the operations of the Trust. The Sponsor and the Trust may be subject to various litigation, regulatory investigations, and other legal proceedings that arise in the ordinary course of its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Statements of Operations</t>
        </is>
      </c>
      <c r="B1" s="2" t="inlineStr">
        <is>
          <t>5 Months Ended</t>
        </is>
      </c>
    </row>
    <row r="2">
      <c r="B2" s="2" t="inlineStr">
        <is>
          <t>Dec. 31, 2024</t>
        </is>
      </c>
    </row>
    <row r="3">
      <c r="A3" s="3" t="inlineStr">
        <is>
          <t>Quarterly Financial Information Disclosure [Abstract]</t>
        </is>
      </c>
      <c r="B3" s="4" t="inlineStr">
        <is>
          <t xml:space="preserve"> </t>
        </is>
      </c>
    </row>
    <row r="4">
      <c r="A4" s="4" t="inlineStr">
        <is>
          <t>Quarterly Statements of Operations</t>
        </is>
      </c>
      <c r="B4" s="4" t="inlineStr">
        <is>
          <t xml:space="preserve">9. Quarterly Statements of Operations Fiscal Period from July 31, 2024 (the Commencement of the Trust’s Operations) to December 31, 2024
(Amounts in thousands) July 31, 2024 (the Commencement of the Trust’s Operations) to September 30, 2024 (unaudited) October 1, 2024 to December 31, 2024 (unaudited) July 31, 2024 (the Commencement of the Trust’s Operations) to December 31, 2024
Expenses
Sponsor’s Fee, related party $ 491 $ 1,146 $ 1,637
Net investment loss $ ( 491 ) $ ( 1,146 ) $ ( 1,637 )
Net realized and unrealized (loss) gain from:
Net realized (loss) gain on investment in Bitcoin sold to pay expenses ( 35 ) 239 204
Net realized (loss) gain on investment in Bitcoin sold for redemption of shares ( 3,289 ) 94,012 90,723
Net change in unrealized appreciation on investment in Bitcoin ( 31,309 ) 920,386 889,077
Net realized and unrealized (loss) gain on investment ( 34,633 ) 1,014,637 980,004
Net (decrease) increase in net assets resulting from operations $ ( 35,124 ) $ 1,013,491 $ 978,3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Per Share Performance</t>
        </is>
      </c>
      <c r="B1" s="2" t="inlineStr">
        <is>
          <t>5 Months Ended</t>
        </is>
      </c>
    </row>
    <row r="2">
      <c r="B2" s="2" t="inlineStr">
        <is>
          <t>Dec. 31, 2024</t>
        </is>
      </c>
    </row>
    <row r="3">
      <c r="A3" s="3" t="inlineStr">
        <is>
          <t>Investment Company, Financial Highlights [Abstract]</t>
        </is>
      </c>
      <c r="B3" s="4" t="inlineStr">
        <is>
          <t xml:space="preserve"> </t>
        </is>
      </c>
    </row>
    <row r="4">
      <c r="A4" s="4" t="inlineStr">
        <is>
          <t>Financial Highlights Per Share Performance</t>
        </is>
      </c>
      <c r="B4" s="4" t="inlineStr">
        <is>
          <t xml:space="preserve">10. Financial Highlights Per Share Performance
July 31, 2024 (the Commencement of the Trust’s Operations) to December 31, 2024 (1)
Per Share Data:
Principal market net asset value, initial creation $ 28.92
Net increase in net assets from investment operations:
Net investment loss ( 0.02 )
Net realized and unrealized gain 12.49
Net increase in net assets resulting from operations 12.47
Principal market net asset value, end of period $ 41.39
Total return 43.12 %
Ratios to average net assets:
Net investment loss - 0.15 %
Expenses - 0.15 % (1) Per Share amounts have been retroactively adjusted to reflect the 1-for-5 Reverse Share Split of the Trust’s issued and outstanding Shares completed on November 19, 2024. Ratios of net investment loss and expenses to average net assets have been annualized. An individual shareholder’s return, ratios, and per Share performance may vary from those presented above based on the timing of Share transactions. The amount shown for a Share outstanding throughout the period may not correlate with the Statement of Operations for the period due to the number of Shares issued in Creations occurring at an operational value derived from an operating metric as defined in the Trust Agreement. Total return is calculated assuming an initial investment made at the Principal Market NAV at the beginning of the period and assuming redemption on the last day of the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demnifications</t>
        </is>
      </c>
      <c r="B1" s="2" t="inlineStr">
        <is>
          <t>5 Months Ended</t>
        </is>
      </c>
    </row>
    <row r="2">
      <c r="B2" s="2" t="inlineStr">
        <is>
          <t>Dec. 31, 2024</t>
        </is>
      </c>
    </row>
    <row r="3">
      <c r="A3" s="3" t="inlineStr">
        <is>
          <t>Indemnifications Disclosure [Abstract]</t>
        </is>
      </c>
      <c r="B3" s="4" t="inlineStr">
        <is>
          <t xml:space="preserve"> </t>
        </is>
      </c>
    </row>
    <row r="4">
      <c r="A4" s="4" t="inlineStr">
        <is>
          <t>Indemnifications</t>
        </is>
      </c>
      <c r="B4" s="4" t="inlineStr">
        <is>
          <t>11. Indemnifications In the normal course of business, the Trust enters into certain contracts that provide a variety of indemnities, including contracts with the Sponsor and affiliates of the Sponsor, DCG and its officers, directors, employees, subsidiaries and affiliates, and the Custodian as well as others relating to services provided to the Trust. The Trust’s maximum exposure under these and its other indemnities is unknown. However, no liabilities have arisen under these indemnities in the past and, while there can be no assurances in this regard, there is no expectation that any will occur in the future. Therefore, the Sponsor does not consider it necessary to record a liability in this reg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2. Subsequent Events On January 1, 2025, Grayscale Investments, LLC (“GSI”) consummated an internal corporate reorganization (the “Reorganization”), pursuant to which Grayscale Investments, LLC, the Sponsor of the Trust prior to the Reorganization, merged with and into Grayscale Operating, LLC (“GSO”), a Delaware limited liability company and a wholly owned indirect subsidiary of DCG, with GSO continuing as the surviving company (the “Merger”). As a result of the Merger, GSO succeeded by operation of law to all the rights, powers, privileges and franchises and became subject to all of the obligations, liabilities, restrictions and disabilities of GSI, including with respect to the Sponsor Contracts (as defined below), all as provided under the Delaware Limited Liability Company Act. The Reorganization is not expected to have any material impact on the operations of the Trust. In connection with the Reorganization, on January 1, 2025, and promptly following the effectiveness of the Merger, GSO assigned certain contracts pertaining to its role as Sponsor (as such term is defined in the Trust Agreement) of the Trust (such contracts, the “Sponsor Contracts”) to Grayscale Investments Sponsors, LLC, a Delaware limited liability company and a wholly owned direct subsidiary of GSO (“GSIS”), whereby GSIS assumed all of the rights and obligations of GSO under the Sponsor Contracts. Other than the assumption of the Sponsor Contracts by GSIS, the Reorganization does not alter the rights or obligations under any of the Sponsor Contracts. In connection with the Reorganization, on January 1, 2025, and promptly following the effectiveness of the Merger, GSO and GSIS executed a Certificate of Admission, pursuant to which GSIS was admitted as an additional Sponsor of the Trust under the Trust Agreement, by and among GSO (as successor in interest to GSI), the Trustee, and the shareholders from time to time thereunder, as amended from time to time. GSIS shall be subject to the rights and obligations of a Sponsor under the Trust Agreement. On January 3, 2025, GSO voluntarily withdrew as a Sponsor of the Trust pursuant to the terms of the Trust Agreement, and, effective May 3, 2025 , GSIS shall be the sole remaining Sponsor of the Trust. As of the close of business on February 24, 2025 , the fair value of Bitcoin determined in accordance with the Trust’s accounting policy was $ 93,977.16 per Bitcoin. There are no known events that have occurred that require disclosure other than that which has already been disclosed in these notes to the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5 Months Ended</t>
        </is>
      </c>
    </row>
    <row r="2">
      <c r="B2" s="2" t="inlineStr">
        <is>
          <t>Dec. 31, 2024</t>
        </is>
      </c>
    </row>
    <row r="3">
      <c r="A3" s="3" t="inlineStr">
        <is>
          <t>Accounting Policies [Abstract]</t>
        </is>
      </c>
      <c r="B3" s="4" t="inlineStr">
        <is>
          <t xml:space="preserve"> </t>
        </is>
      </c>
    </row>
    <row r="4">
      <c r="A4" s="4" t="inlineStr">
        <is>
          <t>Cash and Cash Equivalents</t>
        </is>
      </c>
      <c r="B4" s="4" t="inlineStr">
        <is>
          <t>Cash and Cash Equivalents Generally, the Trust does not intend to hold cash, except in connection with cash orders for creations or redemptions of Baskets. Cash includes non-interest bearing non-restricted cash with one institution. Cash in a bank deposit account, at times, may exceed U.S. federally insured limits. The Trust has not experienced any losses in such accounts and does not believe it is exposed to any significant credit risk on such bank deposits.</t>
        </is>
      </c>
    </row>
    <row r="5">
      <c r="A5" s="4" t="inlineStr">
        <is>
          <t>Principal Market and Fair Value Determination</t>
        </is>
      </c>
      <c r="B5" s="4" t="inlineStr">
        <is>
          <t>Principal Market and Fair Value Determination To determine which market is the Trust’s principal market (or in the absence of a principal market, the most advantageous market) for purposes of calculating the Trust’s net asset value in accordance with U.S. GAAP (“Principal Market NAV”), the Trust follows ASC Topic 820-10, Fair Value Measurement , which outlines the application of fair value accounting. ASC 820-10 determines fair value to be the price that would be received for Bitcoin in a current sale, which assumes an orderly transaction between market participants on the measurement date. ASC 820-10 requires the Trust to assume that Bitcoin is sold in its principal market to market participants or, in the absence of a principal market, the most advantageous market. Market participants are defined as buyers and sellers in the principal or most advantageous market that are independent, knowledgeable, and willing and able to transact. The Trust only receives Bitcoin in connection with a creation order from the Authorized Participant (or a Liquidity Provider) and does not itself transact on any Digital Asset Markets. Therefore, the Trust looks to market-based volume and level of activity for Digital Asset Markets. The Authorized Participant(s), or a Liquidity Provider, may transact in a Brokered Market, a Dealer Market, Principal-to-Principal Markets and Exchange Markets (referred to as “Trading Platform Markets” in this Annual Report), each as defined in the FASB ASC Master Glossary (collectively, “Digital Asset Markets”). In determining which of the eligible Digital Asset Markets is the Trust’s principal market, the Trust reviews these criteria in the following order: First, the Trust reviews a list of Digital Asset Markets that maintain practices and policies designed to comply with anti-money laundering (“AML”) and know-your-customer (“KYC”) regulations, and non-Digital Asset Trading Platform Markets that the Trust reasonably believes are operating in compliance with applicable law, including federal and state licensing requirements, based upon information and assurances provided to it by each market. Second, the Trust sorts these Digital Asset Markets from high to low by market-based volume and level of activity of Bitcoin traded on each Digital Asset Market in the trailing twelve months. Third, the Trust then reviews pricing fluctuations and the degree of variances in price on Digital Asset Markets to identify any material notable variances that may impact the volume or price information of a particular Digital Asset Market. Fourth, the Trust then selects a Digital Asset Market as its principal market based on the highest market-based volume, level of activity and price stability in comparison to the other Digital Asset Markets on the list. Based on information reasonably available to the Trust, Trading Platform Markets have the greatest volume and level of activity for the asset. The Trust therefore looks to accessible Trading Platform Markets as opposed to the Brokered Market, Dealer Market and Principal-to-Principal Markets to determine its principal market. As a result of the aforementioned analysis, a Trading Platform Market has been selected as the Trust’s principal market. The Trust determines its principal market (or in the absence of a principal market the most advantageous market) annually and conducts a quarterly analysis to determine (i) if there have been recent changes to each Digital Asset Market’s trading volume and level of activity in the trailing twelve months, (ii) if any Digital Asset Markets have developed that the Trust has access to, or (iii) if recent changes to each Digital Asset Market’s price stability have occurred that would materially impact the selection of the principal market and necessitate a change in the Trust’s determination of its principal market. The cost basis of Bitcoin received by the Trust in connection with a creation order is recorded by the Trust at the fair value of Bitcoin at 4:00 p.m., New York time, on the creation date for financial reporting purposes. The cost basis recorded by the Trust may differ from proceeds collected by the Authorized Participant from the sale of the corresponding Shares to investors.</t>
        </is>
      </c>
    </row>
    <row r="6">
      <c r="A6" s="4" t="inlineStr">
        <is>
          <t>Investment Transactions and Revenue Recognition</t>
        </is>
      </c>
      <c r="B6" s="4" t="inlineStr">
        <is>
          <t>Investment Transactions and Revenue Recognition The Trust considers investment transactions to be the receipt of Bitcoin for Share creations and the delivery of Bitcoin for Share redemptions or for payment of expenses in Bitcoin. The Trust records its investment transactions on a trade date basis and changes in fair value are reflected as net change in unrealized appreciation or depreciation on investments. Realized gains and losses are calculated using the specific identification method. Realized gains and losses are recognized in connection with transactions including settling obligations for the Sponsor’s Fee in Bitcoin.</t>
        </is>
      </c>
    </row>
    <row r="7">
      <c r="A7" s="4" t="inlineStr">
        <is>
          <t>Fair Value Measurement</t>
        </is>
      </c>
      <c r="B7" s="4" t="inlineStr">
        <is>
          <t xml:space="preserve">Fair Value Measurement Fair value is defined as the price that would be received to sell an asset or paid to transfer a liability (i.e., the ‘exit price’) in an orderly transaction between market participants at the measurement date. U.S. GAAP utiliz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circumstances. The fair value hierarchy is categorized into three levels based on the inputs as follows: • Level 1 – Valuations based on unadjusted quoted prices in active markets for identical assets or liabilities that the Trust has the ability to access. Since valuations are based on quoted prices that are readily and regularly available in an active market, these valuations do not entail a significant degree of judgment. • Level 2 – Valuations based on quoted prices in markets that are not active or for which significant inputs are observable, either directly or indirectly. • Level 3 – Valuations based on inputs that are unobservable and significant to the overall fair value measurement. The availability of valuation techniques and observable inputs can vary by investment. To the extent that valuations are based on sources that are less observable or unobservable in the market, the determination of fair value requires more judgment. Fair value estimates do not necessarily represent the amounts that may be ultimately realized by the Trust.
Fair Value Measurement Using
(Amounts in thousands) Amount at Level 1 Level 2 Level 3
December 31, 2024
Assets
Investment in Bitcoin $ 3,550,034 $ 3,550,034 $ - $ - </t>
        </is>
      </c>
    </row>
    <row r="8">
      <c r="A8" s="4" t="inlineStr">
        <is>
          <t>Recently Adopted Accounting Pronouncements</t>
        </is>
      </c>
      <c r="B8" s="4" t="inlineStr">
        <is>
          <t>Recently Adopted Accounting Pronouncements In December 2023, the FASB issued Accounting Standards Update (“ASU”) 2023-08, Intangibles—Goodwill and Other—Crypto Assets (Subtopic 350-60): Accounting for and Disclosure of Crypto Assets (“ASU 2023-08”). ASU 2023-08 is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ASU 2023-08 is effective for annual and interim reporting periods beginning after December 15, 2024. Early adoption is permitted for both interim and annual financial statements that have not yet been issued. The Trust adopted this new guidance on January 1, 2025, with no material impact on its financial statements and disclosures as the Trust historically used fair value as its method of accounting for Bitcoin in accordance with its classification as an investment company for accounting purposes. In this reporting period, the Trust adopted FASB Accounting Standards Update 2023-07, Segment Reporting (Topic 280)— Improvements to Reportable Segment Disclosures (“ ASU 2023-07 ”). Adoption of the new standard impacted financial statement disclosures only and did not affect the Trust’s financial position or the results of its operations. Operating segments are defined as components of an enterprise that engage in business activities for which discrete financial information is available and regularly reviewed by the chief operating decision maker (“CODM”) in deciding how to allocate resources and to assess performance. The Chief Executive Officer and Chief Financial Officer of the Sponsor act as the Trust’s CODM. The Trust represents a single operating segment, as the CODM monitors the operating results of the Trust as a whole and the Trust’s passive investment objective is pre-determined in accordance with the terms of the Trust Agreement. The financial information in the form of the Trust’s total returns, expense ratios and changes in net assets (i.e., changes in net assets resulting from operations and capital share transactions), which are used by the CODM to assess the segment’s performance, are consistent with that presented within the Trust’s financial statements. Segment assets are reflected on the accompanying Statement of Assets and Liabilities as Total Assets and the only significant segment expense, the Sponsor’s fee, related party, is included in the accompanying Statement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5 Months Ended</t>
        </is>
      </c>
    </row>
    <row r="2">
      <c r="B2" s="2" t="inlineStr">
        <is>
          <t>Dec. 31, 2024</t>
        </is>
      </c>
    </row>
    <row r="3">
      <c r="A3" s="3" t="inlineStr">
        <is>
          <t>Accounting Policies [Abstract]</t>
        </is>
      </c>
      <c r="B3" s="4" t="inlineStr">
        <is>
          <t xml:space="preserve"> </t>
        </is>
      </c>
    </row>
    <row r="4">
      <c r="A4" s="4" t="inlineStr">
        <is>
          <t>Schedule of Financial Assets at Fair value</t>
        </is>
      </c>
      <c r="B4" s="4" t="inlineStr">
        <is>
          <t xml:space="preserve"> Fair value estimates do not necessarily represent the amounts that may be ultimately realized by the Trust.
Fair Value Measurement Using
(Amounts in thousands) Amount at Level 1 Level 2 Level 3
December 31, 2024
Assets
Investment in Bitcoin $ 3,550,034 $ 3,550,034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of Bitcoin (Tables)</t>
        </is>
      </c>
      <c r="B1" s="2" t="inlineStr">
        <is>
          <t>5 Months Ended</t>
        </is>
      </c>
    </row>
    <row r="2">
      <c r="B2" s="2" t="inlineStr">
        <is>
          <t>Dec. 31, 2024</t>
        </is>
      </c>
    </row>
    <row r="3">
      <c r="A3" s="3" t="inlineStr">
        <is>
          <t>Fair Value Disclosures [Abstract]</t>
        </is>
      </c>
      <c r="B3" s="4" t="inlineStr">
        <is>
          <t xml:space="preserve"> </t>
        </is>
      </c>
    </row>
    <row r="4">
      <c r="A4" s="4" t="inlineStr">
        <is>
          <t>Summary of Changes in Quantity of Bitcoin and the Respective Fair Value</t>
        </is>
      </c>
      <c r="B4" s="4" t="inlineStr">
        <is>
          <t>The following represents the changes in quantity of Bitcoin and the respective fair value:
(Amounts in thousands, except Bitcoin amounts) Quantity Fair Value
Balance at July 31, 2024 (the Commencement of the Trust’s Operations) - $ -
Bitcoin contributed 16,606.04896843 1,275,420
Bitcoin contributed from Initial Distribution (1) 26,935.83753443 1,756,821
Bitcoin redeemed ( 5,507.21831323 ) ( 460,574 )
Bitcoin distributed for Sponsor’s Fee, related party ( 21.75689015 ) ( 1,637 )
Net change in unrealized appreciation on investment in Bitcoin - 889,077
Net realized gain on investment in Bitcoin sold to pay expenses - 204
Net realized gain on investment in Bitcoin sold for redemption of Shares - 90,723
Balance at December 31, 2024 38,012.91129948 $ 3,550,034 (1) Represents the impact of the Initial Distribution of 26,935.83753443 Bitcoin, with a value of approximately $ 1,756.8 million from Grayscale Bitcoin Trust ETF, completed on July 31, 2024, as discussed in Note 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s>
  <sheetData>
    <row r="1">
      <c r="A1" s="1" t="inlineStr">
        <is>
          <t>STATEMENT OF ASSETS AND LIABILITIES (Parenthetical) - USD ($)</t>
        </is>
      </c>
      <c r="D1" s="2" t="inlineStr">
        <is>
          <t>5 Months Ended</t>
        </is>
      </c>
    </row>
    <row r="2">
      <c r="C2" s="2" t="inlineStr">
        <is>
          <t>Jul. 31, 2024</t>
        </is>
      </c>
      <c r="D2" s="2" t="inlineStr">
        <is>
          <t>Dec. 31, 2024</t>
        </is>
      </c>
    </row>
    <row r="3">
      <c r="A3" s="4" t="inlineStr">
        <is>
          <t>Cost</t>
        </is>
      </c>
      <c r="B3" s="4" t="inlineStr">
        <is>
          <t>[1]</t>
        </is>
      </c>
      <c r="C3" s="4" t="inlineStr">
        <is>
          <t xml:space="preserve"> </t>
        </is>
      </c>
      <c r="D3" s="5" t="n">
        <v>2660957000</v>
      </c>
    </row>
    <row r="4">
      <c r="A4" s="4" t="inlineStr">
        <is>
          <t>Shares issued</t>
        </is>
      </c>
      <c r="C4" s="6" t="n">
        <v>10000</v>
      </c>
      <c r="D4" s="6" t="n">
        <v>37456000</v>
      </c>
      <c r="E4" s="4" t="inlineStr">
        <is>
          <t>[2],[3],[4]</t>
        </is>
      </c>
    </row>
    <row r="5">
      <c r="A5" s="4" t="inlineStr">
        <is>
          <t>Shares issued</t>
        </is>
      </c>
      <c r="B5" s="4" t="inlineStr">
        <is>
          <t>[3]</t>
        </is>
      </c>
      <c r="C5" s="4" t="inlineStr">
        <is>
          <t xml:space="preserve"> </t>
        </is>
      </c>
      <c r="D5" s="5" t="n">
        <v>1275420000</v>
      </c>
    </row>
    <row r="6">
      <c r="A6" s="4" t="inlineStr">
        <is>
          <t>Sponsor [Member]</t>
        </is>
      </c>
      <c r="C6" s="4" t="inlineStr">
        <is>
          <t xml:space="preserve"> </t>
        </is>
      </c>
      <c r="D6" s="4" t="inlineStr">
        <is>
          <t xml:space="preserve"> </t>
        </is>
      </c>
    </row>
    <row r="7">
      <c r="A7" s="4" t="inlineStr">
        <is>
          <t>Shares issued</t>
        </is>
      </c>
      <c r="C7" s="6" t="n">
        <v>10000</v>
      </c>
      <c r="D7" s="4" t="inlineStr">
        <is>
          <t xml:space="preserve"> </t>
        </is>
      </c>
    </row>
    <row r="8">
      <c r="A8" s="4" t="inlineStr">
        <is>
          <t>Shares issued</t>
        </is>
      </c>
      <c r="C8" s="5" t="n">
        <v>100000</v>
      </c>
      <c r="D8" s="4" t="inlineStr">
        <is>
          <t xml:space="preserve"> </t>
        </is>
      </c>
    </row>
    <row r="9"/>
    <row r="10">
      <c r="A10" s="4" t="inlineStr">
        <is>
          <t>[1] No comparative financial statements have been provided as the Trust’s operations commenced on July 31, 2024. Prior to the commencement of operations on July 31, 2024, the Sponsor redeemed the initial seed capital of 10,000 shares for $ 100,000 . Share amounts have been retroactively adjusted to reflect the 1-for-5 Reverse Share Split of the Trust’s issued and outstanding Shares completed on November 19, 2024. No comparative financial statements have been provided as the Trust’s operations commenced on July 31, 2024. Prior to the commencement of operations on July 31, 2024, the Sponsor redeemed the initial seed capital of 10,000 shares for $ 100,000 . Share amounts have been retroactively adjusted to reflect the 1-for-5 Reverse Share Split of the Trust’s issued and outstanding Shares completed on November 19, 2024.</t>
        </is>
      </c>
    </row>
  </sheetData>
  <mergeCells count="5">
    <mergeCell ref="A1:B2"/>
    <mergeCell ref="D1:E1"/>
    <mergeCell ref="D2:E2"/>
    <mergeCell ref="A9:D9"/>
    <mergeCell ref="A10:D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reations and Redemptions of Shares (Tables)</t>
        </is>
      </c>
      <c r="B1" s="2" t="inlineStr">
        <is>
          <t>5 Months Ended</t>
        </is>
      </c>
    </row>
    <row r="2">
      <c r="B2" s="2" t="inlineStr">
        <is>
          <t>Dec. 31, 2024</t>
        </is>
      </c>
    </row>
    <row r="3">
      <c r="A3" s="3" t="inlineStr">
        <is>
          <t>Equity [Abstract]</t>
        </is>
      </c>
      <c r="B3" s="4" t="inlineStr">
        <is>
          <t xml:space="preserve"> </t>
        </is>
      </c>
    </row>
    <row r="4">
      <c r="A4" s="4" t="inlineStr">
        <is>
          <t>Schedule of activity in number of shares issued and redeemed</t>
        </is>
      </c>
      <c r="B4" s="4" t="inlineStr">
        <is>
          <t>July 31, 2024 (the Commencement of the Trust’s Operations) to December 31, 2024
Activity in Number of Shares Issued and Redeemed: (1)
Shares issued 37,456,000
Shares issued from Initial Distribution (2) 60,738,020
Shares redeemed ( 12,424,057 )
Net Change in Number of Shares Issued and Redeemed 85,769,963 (2) Represents the impact of the Initial Distribution of 26,935.83753443 Bitcoin, with a value of approximately $ 1,756.8 million from Grayscale Bitcoin Trust ETF, completed on July 31, 2024, as discussed in Note 4.</t>
        </is>
      </c>
    </row>
    <row r="5">
      <c r="A5" s="4" t="inlineStr">
        <is>
          <t>Schedule of activity in value of shares issued and redeemed</t>
        </is>
      </c>
      <c r="B5" s="4" t="inlineStr">
        <is>
          <t>(Amounts in thousands) July 31, 2024 (the Commencement of the Trust’s Operations) to December 31, 2024
Activity in Value of Shares Issued and Redeemed:
Shares issued $ 1,275,420
Shares issued from Initial Distribution (2) 1,756,821
Shares redeemed ( 460,574 )
Net Change in Value of Shares Issued and Redeemed $ 2,571,667 (1) Share amounts have been retroactively adjusted to reflect the 1-for-5 Reverse Share Split of the Trust’s issued and outstanding Shares completed on November 19, 2024. (2) Represents the impact of the Initial Distribution of 26,935.83753443 Bitcoin, with a value of approximately $ 1,756.8 million from Grayscale Bitcoin Trust ETF, completed on July 31, 2024, as discussed in Note 4.</t>
        </is>
      </c>
    </row>
    <row r="6">
      <c r="A6" s="4" t="inlineStr">
        <is>
          <t>Investment owned balanced contract receivable</t>
        </is>
      </c>
      <c r="B6" s="4" t="inlineStr">
        <is>
          <t xml:space="preserve">As of December 31, 2024
(Amounts in thousands) 2024
Bitcoin receivable $ - </t>
        </is>
      </c>
    </row>
    <row r="7">
      <c r="A7" s="4" t="inlineStr">
        <is>
          <t>Investment owned balanced contract payable</t>
        </is>
      </c>
      <c r="B7" s="4" t="inlineStr">
        <is>
          <t xml:space="preserve">As of December 31, 2024
(Amounts in thousands) 2024
Bitcoin payable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Statements of Operations (Tables)</t>
        </is>
      </c>
      <c r="B1" s="2" t="inlineStr">
        <is>
          <t>5 Months Ended</t>
        </is>
      </c>
    </row>
    <row r="2">
      <c r="B2" s="2" t="inlineStr">
        <is>
          <t>Dec. 31, 2024</t>
        </is>
      </c>
    </row>
    <row r="3">
      <c r="A3" s="3" t="inlineStr">
        <is>
          <t>Quarterly Financial Information Disclosure [Abstract]</t>
        </is>
      </c>
      <c r="B3" s="4" t="inlineStr">
        <is>
          <t xml:space="preserve"> </t>
        </is>
      </c>
    </row>
    <row r="4">
      <c r="A4" s="4" t="inlineStr">
        <is>
          <t>Schedule of Quarterly Statements of Operations</t>
        </is>
      </c>
      <c r="B4" s="4" t="inlineStr">
        <is>
          <t xml:space="preserve">Fiscal Period from July 31, 2024 (the Commencement of the Trust’s Operations) to December 31, 2024
(Amounts in thousands) July 31, 2024 (the Commencement of the Trust’s Operations) to September 30, 2024 (unaudited) October 1, 2024 to December 31, 2024 (unaudited) July 31, 2024 (the Commencement of the Trust’s Operations) to December 31, 2024
Expenses
Sponsor’s Fee, related party $ 491 $ 1,146 $ 1,637
Net investment loss $ ( 491 ) $ ( 1,146 ) $ ( 1,637 )
Net realized and unrealized (loss) gain from:
Net realized (loss) gain on investment in Bitcoin sold to pay expenses ( 35 ) 239 204
Net realized (loss) gain on investment in Bitcoin sold for redemption of shares ( 3,289 ) 94,012 90,723
Net change in unrealized appreciation on investment in Bitcoin ( 31,309 ) 920,386 889,077
Net realized and unrealized (loss) gain on investment ( 34,633 ) 1,014,637 980,004
Net (decrease) increase in net assets resulting from operations $ ( 35,124 ) $ 1,013,491 $ 978,3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Per Share Performance (Tables)</t>
        </is>
      </c>
      <c r="B1" s="2" t="inlineStr">
        <is>
          <t>5 Months Ended</t>
        </is>
      </c>
    </row>
    <row r="2">
      <c r="B2" s="2" t="inlineStr">
        <is>
          <t>Dec. 31, 2024</t>
        </is>
      </c>
    </row>
    <row r="3">
      <c r="A3" s="3" t="inlineStr">
        <is>
          <t>Investment Company, Financial Highlights [Abstract]</t>
        </is>
      </c>
      <c r="B3" s="4" t="inlineStr">
        <is>
          <t xml:space="preserve"> </t>
        </is>
      </c>
    </row>
    <row r="4">
      <c r="A4" s="4" t="inlineStr">
        <is>
          <t>Summary of per share data</t>
        </is>
      </c>
      <c r="B4" s="4" t="inlineStr">
        <is>
          <t>July 31, 2024 (the Commencement of the Trust’s Operations) to December 31, 2024 (1)
Per Share Data:
Principal market net asset value, initial creation $ 28.92
Net increase in net assets from investment operations:
Net investment loss ( 0.02 )
Net realized and unrealized gain 12.49
Net increase in net assets resulting from operations 12.47
Principal market net asset value, end of period $ 41.39
Total return 43.12 %
Ratios to average net assets:
Net investment loss - 0.15 %
Expenses - 0.15 % (1) Per Share amounts have been retroactively adjusted to reflect the 1-for-5 Reverse Share Split of the Trust’s issued and outstanding Shares completed on November 19,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80" customWidth="1" min="3" max="3"/>
    <col width="29" customWidth="1" min="4" max="4"/>
    <col width="29" customWidth="1" min="5" max="5"/>
    <col width="40" customWidth="1" min="6" max="6"/>
    <col width="29" customWidth="1" min="7" max="7"/>
    <col width="13" customWidth="1" min="8" max="8"/>
  </cols>
  <sheetData>
    <row r="1">
      <c r="A1" s="1" t="inlineStr">
        <is>
          <t>Organization - Additional Information (Details)</t>
        </is>
      </c>
      <c r="G1" s="2" t="inlineStr">
        <is>
          <t>5 Months Ended</t>
        </is>
      </c>
    </row>
    <row r="2">
      <c r="C2" s="2" t="inlineStr">
        <is>
          <t>Nov. 19, 2024</t>
        </is>
      </c>
      <c r="D2" s="2" t="inlineStr">
        <is>
          <t>Jul. 31, 2024 USD ($) shares</t>
        </is>
      </c>
      <c r="E2" s="2" t="inlineStr">
        <is>
          <t>Jul. 19, 2024 USD ($) shares</t>
        </is>
      </c>
      <c r="F2" s="2" t="inlineStr">
        <is>
          <t>Apr. 29, 2024 USD ($) $ / shares shares</t>
        </is>
      </c>
      <c r="G2" s="2" t="inlineStr">
        <is>
          <t>Dec. 31, 2024 USD ($)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t>
        </is>
      </c>
      <c r="C4" s="4" t="inlineStr">
        <is>
          <t xml:space="preserve"> </t>
        </is>
      </c>
      <c r="D4" s="6" t="n">
        <v>10000</v>
      </c>
      <c r="E4" s="4" t="inlineStr">
        <is>
          <t xml:space="preserve"> </t>
        </is>
      </c>
      <c r="F4" s="4" t="inlineStr">
        <is>
          <t xml:space="preserve"> </t>
        </is>
      </c>
      <c r="G4" s="6" t="n">
        <v>37456000</v>
      </c>
      <c r="H4" s="4" t="inlineStr">
        <is>
          <t>[1],[2],[3]</t>
        </is>
      </c>
    </row>
    <row r="5">
      <c r="A5" s="4" t="inlineStr">
        <is>
          <t>Shares redeemed</t>
        </is>
      </c>
      <c r="B5" s="4" t="inlineStr">
        <is>
          <t>[1],[2],[3]</t>
        </is>
      </c>
      <c r="C5" s="4" t="inlineStr">
        <is>
          <t xml:space="preserve"> </t>
        </is>
      </c>
      <c r="D5" s="4" t="inlineStr">
        <is>
          <t xml:space="preserve"> </t>
        </is>
      </c>
      <c r="E5" s="4" t="inlineStr">
        <is>
          <t xml:space="preserve"> </t>
        </is>
      </c>
      <c r="F5" s="4" t="inlineStr">
        <is>
          <t xml:space="preserve"> </t>
        </is>
      </c>
      <c r="G5" s="6" t="n">
        <v>12424057</v>
      </c>
    </row>
    <row r="6">
      <c r="A6" s="4" t="inlineStr">
        <is>
          <t>Shares redeemed, Value | $</t>
        </is>
      </c>
      <c r="B6" s="4" t="inlineStr">
        <is>
          <t>[2]</t>
        </is>
      </c>
      <c r="C6" s="4" t="inlineStr">
        <is>
          <t xml:space="preserve"> </t>
        </is>
      </c>
      <c r="D6" s="4" t="inlineStr">
        <is>
          <t xml:space="preserve"> </t>
        </is>
      </c>
      <c r="E6" s="4" t="inlineStr">
        <is>
          <t xml:space="preserve"> </t>
        </is>
      </c>
      <c r="F6" s="4" t="inlineStr">
        <is>
          <t xml:space="preserve"> </t>
        </is>
      </c>
      <c r="G6" s="5" t="n">
        <v>460574000</v>
      </c>
    </row>
    <row r="7">
      <c r="A7" s="4" t="inlineStr">
        <is>
          <t>Share issue with multiplied one</t>
        </is>
      </c>
      <c r="C7" s="4" t="inlineStr">
        <is>
          <t xml:space="preserve"> </t>
        </is>
      </c>
      <c r="D7" s="6" t="n">
        <v>10000</v>
      </c>
      <c r="E7" s="4" t="inlineStr">
        <is>
          <t xml:space="preserve"> </t>
        </is>
      </c>
      <c r="F7" s="4" t="inlineStr">
        <is>
          <t xml:space="preserve"> </t>
        </is>
      </c>
      <c r="G7" s="4" t="inlineStr">
        <is>
          <t xml:space="preserve"> </t>
        </is>
      </c>
    </row>
    <row r="8">
      <c r="A8" s="4" t="inlineStr">
        <is>
          <t>Share redeem with multiplied one</t>
        </is>
      </c>
      <c r="C8" s="4" t="inlineStr">
        <is>
          <t xml:space="preserve"> </t>
        </is>
      </c>
      <c r="D8" s="6" t="n">
        <v>10000</v>
      </c>
      <c r="E8" s="4" t="inlineStr">
        <is>
          <t xml:space="preserve"> </t>
        </is>
      </c>
      <c r="F8" s="4" t="inlineStr">
        <is>
          <t xml:space="preserve"> </t>
        </is>
      </c>
      <c r="G8" s="4" t="inlineStr">
        <is>
          <t xml:space="preserve"> </t>
        </is>
      </c>
    </row>
    <row r="9">
      <c r="A9" s="4" t="inlineStr">
        <is>
          <t>Value of shares issued | $</t>
        </is>
      </c>
      <c r="B9" s="4" t="inlineStr">
        <is>
          <t>[2]</t>
        </is>
      </c>
      <c r="C9" s="4" t="inlineStr">
        <is>
          <t xml:space="preserve"> </t>
        </is>
      </c>
      <c r="D9" s="4" t="inlineStr">
        <is>
          <t xml:space="preserve"> </t>
        </is>
      </c>
      <c r="E9" s="4" t="inlineStr">
        <is>
          <t xml:space="preserve"> </t>
        </is>
      </c>
      <c r="F9" s="4" t="inlineStr">
        <is>
          <t xml:space="preserve"> </t>
        </is>
      </c>
      <c r="G9" s="5" t="n">
        <v>1275420000</v>
      </c>
    </row>
    <row r="10">
      <c r="A10" s="4" t="inlineStr">
        <is>
          <t>Reverse share split</t>
        </is>
      </c>
      <c r="C10" s="4" t="inlineStr">
        <is>
          <t>On November 19, 2024, the Trust completed a 1-for-5 Reverse Share Split of the Trust’s issued and outstanding Shares. In connection with the Reverse Share Split, shareholders of record on November 19, 2024 received one Share of the Trust for every five Shares held.</t>
        </is>
      </c>
      <c r="D10" s="4" t="inlineStr">
        <is>
          <t xml:space="preserve"> </t>
        </is>
      </c>
      <c r="E10" s="4" t="inlineStr">
        <is>
          <t xml:space="preserve"> </t>
        </is>
      </c>
      <c r="F10" s="4" t="inlineStr">
        <is>
          <t xml:space="preserve"> </t>
        </is>
      </c>
      <c r="G10" s="4" t="inlineStr">
        <is>
          <t xml:space="preserve"> </t>
        </is>
      </c>
    </row>
    <row r="11">
      <c r="A11" s="4" t="inlineStr">
        <is>
          <t>Reverse stock split, conversion ratio</t>
        </is>
      </c>
      <c r="C11" s="10" t="n">
        <v>0.2</v>
      </c>
      <c r="D11" s="4" t="inlineStr">
        <is>
          <t xml:space="preserve"> </t>
        </is>
      </c>
      <c r="E11" s="4" t="inlineStr">
        <is>
          <t xml:space="preserve"> </t>
        </is>
      </c>
      <c r="F11" s="4" t="inlineStr">
        <is>
          <t xml:space="preserve"> </t>
        </is>
      </c>
      <c r="G11" s="4" t="inlineStr">
        <is>
          <t xml:space="preserve"> </t>
        </is>
      </c>
    </row>
    <row r="12">
      <c r="A12" s="4" t="inlineStr">
        <is>
          <t>Sponsor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t>
        </is>
      </c>
      <c r="C14" s="4" t="inlineStr">
        <is>
          <t xml:space="preserve"> </t>
        </is>
      </c>
      <c r="D14" s="6" t="n">
        <v>10000</v>
      </c>
      <c r="E14" s="4" t="inlineStr">
        <is>
          <t xml:space="preserve"> </t>
        </is>
      </c>
      <c r="F14" s="4" t="inlineStr">
        <is>
          <t xml:space="preserve"> </t>
        </is>
      </c>
      <c r="G14" s="4" t="inlineStr">
        <is>
          <t xml:space="preserve"> </t>
        </is>
      </c>
    </row>
    <row r="15">
      <c r="A15" s="4" t="inlineStr">
        <is>
          <t>Shares redeemed</t>
        </is>
      </c>
      <c r="C15" s="4" t="inlineStr">
        <is>
          <t xml:space="preserve"> </t>
        </is>
      </c>
      <c r="D15" s="4" t="inlineStr">
        <is>
          <t xml:space="preserve"> </t>
        </is>
      </c>
      <c r="E15" s="6" t="n">
        <v>10000</v>
      </c>
      <c r="F15" s="4" t="inlineStr">
        <is>
          <t xml:space="preserve"> </t>
        </is>
      </c>
      <c r="G15" s="4" t="inlineStr">
        <is>
          <t xml:space="preserve"> </t>
        </is>
      </c>
    </row>
    <row r="16">
      <c r="A16" s="4" t="inlineStr">
        <is>
          <t>Shares redeemed, Value | $</t>
        </is>
      </c>
      <c r="C16" s="4" t="inlineStr">
        <is>
          <t xml:space="preserve"> </t>
        </is>
      </c>
      <c r="D16" s="4" t="inlineStr">
        <is>
          <t xml:space="preserve"> </t>
        </is>
      </c>
      <c r="E16" s="5" t="n">
        <v>100000</v>
      </c>
      <c r="F16" s="4" t="inlineStr">
        <is>
          <t xml:space="preserve"> </t>
        </is>
      </c>
      <c r="G16" s="4" t="inlineStr">
        <is>
          <t xml:space="preserve"> </t>
        </is>
      </c>
    </row>
    <row r="17">
      <c r="A17" s="4" t="inlineStr">
        <is>
          <t>Value of shares issued | $</t>
        </is>
      </c>
      <c r="C17" s="4" t="inlineStr">
        <is>
          <t xml:space="preserve"> </t>
        </is>
      </c>
      <c r="D17" s="5" t="n">
        <v>100000</v>
      </c>
      <c r="E17" s="4" t="inlineStr">
        <is>
          <t xml:space="preserve"> </t>
        </is>
      </c>
      <c r="F17" s="4" t="inlineStr">
        <is>
          <t xml:space="preserve"> </t>
        </is>
      </c>
      <c r="G17" s="4" t="inlineStr">
        <is>
          <t xml:space="preserve"> </t>
        </is>
      </c>
    </row>
    <row r="18">
      <c r="A18" s="4" t="inlineStr">
        <is>
          <t>Common Stock | Sponsor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t>
        </is>
      </c>
      <c r="C20" s="4" t="inlineStr">
        <is>
          <t xml:space="preserve"> </t>
        </is>
      </c>
      <c r="D20" s="4" t="inlineStr">
        <is>
          <t xml:space="preserve"> </t>
        </is>
      </c>
      <c r="E20" s="4" t="inlineStr">
        <is>
          <t xml:space="preserve"> </t>
        </is>
      </c>
      <c r="F20" s="6" t="n">
        <v>10000</v>
      </c>
      <c r="G20" s="4" t="inlineStr">
        <is>
          <t xml:space="preserve"> </t>
        </is>
      </c>
    </row>
    <row r="21">
      <c r="A21" s="4" t="inlineStr">
        <is>
          <t>Value of shares issued | $</t>
        </is>
      </c>
      <c r="C21" s="4" t="inlineStr">
        <is>
          <t xml:space="preserve"> </t>
        </is>
      </c>
      <c r="D21" s="4" t="inlineStr">
        <is>
          <t xml:space="preserve"> </t>
        </is>
      </c>
      <c r="E21" s="4" t="inlineStr">
        <is>
          <t xml:space="preserve"> </t>
        </is>
      </c>
      <c r="F21" s="5" t="n">
        <v>100000</v>
      </c>
      <c r="G21" s="4" t="inlineStr">
        <is>
          <t xml:space="preserve"> </t>
        </is>
      </c>
    </row>
    <row r="22">
      <c r="A22" s="4" t="inlineStr">
        <is>
          <t>Shares issued, price per share | $ / shares</t>
        </is>
      </c>
      <c r="C22" s="4" t="inlineStr">
        <is>
          <t xml:space="preserve"> </t>
        </is>
      </c>
      <c r="D22" s="4" t="inlineStr">
        <is>
          <t xml:space="preserve"> </t>
        </is>
      </c>
      <c r="E22" s="4" t="inlineStr">
        <is>
          <t xml:space="preserve"> </t>
        </is>
      </c>
      <c r="F22" s="5" t="n">
        <v>10</v>
      </c>
      <c r="G22" s="4" t="inlineStr">
        <is>
          <t xml:space="preserve"> </t>
        </is>
      </c>
    </row>
    <row r="23"/>
    <row r="24">
      <c r="A24" s="4" t="inlineStr">
        <is>
          <t>[1] Share amounts have been retroactively adjusted to reflect the 1-for-5 Reverse Share Split of the Trust’s issued and outstanding Shares completed on November 19, 2024. No comparative financial statements have been provided as the Trust’s operations commenced on July 31, 2024. Prior to the commencement of operations on July 31, 2024, the Sponsor redeemed the initial seed capital of 10,000 shares for $ 100,000 . Share amounts have been retroactively adjusted to reflect the 1-for-5 Reverse Share Split of the Trust’s issued and outstanding Shares completed on November 19, 2024.</t>
        </is>
      </c>
    </row>
  </sheetData>
  <mergeCells count="5">
    <mergeCell ref="A1:B2"/>
    <mergeCell ref="G1:H1"/>
    <mergeCell ref="G2:H2"/>
    <mergeCell ref="A23:G23"/>
    <mergeCell ref="A24:G2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Financial Assets at Fair value (Details) $ in Thousands</t>
        </is>
      </c>
      <c r="B1" s="2" t="inlineStr">
        <is>
          <t>Dec. 31, 2024 USD ($)</t>
        </is>
      </c>
    </row>
    <row r="2">
      <c r="A2" s="3" t="inlineStr">
        <is>
          <t>Assets</t>
        </is>
      </c>
      <c r="B2" s="4" t="inlineStr">
        <is>
          <t xml:space="preserve"> </t>
        </is>
      </c>
    </row>
    <row r="3">
      <c r="A3" s="4" t="inlineStr">
        <is>
          <t>Investment in Bitcoin</t>
        </is>
      </c>
      <c r="B3" s="5" t="n">
        <v>3550034</v>
      </c>
    </row>
    <row r="4">
      <c r="A4" s="4" t="inlineStr">
        <is>
          <t>Level 1 [Member]</t>
        </is>
      </c>
      <c r="B4" s="4" t="inlineStr">
        <is>
          <t xml:space="preserve"> </t>
        </is>
      </c>
    </row>
    <row r="5">
      <c r="A5" s="3" t="inlineStr">
        <is>
          <t>Assets</t>
        </is>
      </c>
      <c r="B5" s="4" t="inlineStr">
        <is>
          <t xml:space="preserve"> </t>
        </is>
      </c>
    </row>
    <row r="6">
      <c r="A6" s="4" t="inlineStr">
        <is>
          <t>Investment in Bitcoin</t>
        </is>
      </c>
      <c r="B6" s="5" t="n">
        <v>35500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Additional Information (Details)</t>
        </is>
      </c>
      <c r="B1" s="2" t="inlineStr">
        <is>
          <t>5 Months Ended</t>
        </is>
      </c>
    </row>
    <row r="2">
      <c r="B2" s="2" t="inlineStr">
        <is>
          <t>Dec. 31, 2024</t>
        </is>
      </c>
    </row>
    <row r="3">
      <c r="A3" s="3" t="inlineStr">
        <is>
          <t>Accounting Policies [Abstract]</t>
        </is>
      </c>
      <c r="B3" s="4" t="inlineStr">
        <is>
          <t xml:space="preserve"> </t>
        </is>
      </c>
    </row>
    <row r="4">
      <c r="A4" s="4" t="inlineStr">
        <is>
          <t>Change in Accounting Principle, Accounting Standards Update, Adopted [true false]</t>
        </is>
      </c>
      <c r="B4" s="4" t="inlineStr">
        <is>
          <t>true</t>
        </is>
      </c>
    </row>
    <row r="5">
      <c r="A5" s="4" t="inlineStr">
        <is>
          <t>Change in Accounting Principle, Accounting Standards Update, Immaterial Effect [true false]</t>
        </is>
      </c>
      <c r="B5" s="4" t="inlineStr">
        <is>
          <t>true</t>
        </is>
      </c>
    </row>
    <row r="6">
      <c r="A6" s="4" t="inlineStr">
        <is>
          <t>Accounting Standards Update [Extensible Enumeration]</t>
        </is>
      </c>
      <c r="B6" s="4" t="inlineStr">
        <is>
          <t>us-gaap:AccountingStandardsUpdate202307Memb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33" customWidth="1" min="2" max="2"/>
  </cols>
  <sheetData>
    <row r="1">
      <c r="A1" s="1" t="inlineStr">
        <is>
          <t>Fair Value of Bitcoin - Additional Information (Details)</t>
        </is>
      </c>
      <c r="B1" s="2" t="inlineStr">
        <is>
          <t>Dec. 31, 2024 Bitcoin $ / shares</t>
        </is>
      </c>
    </row>
    <row r="2">
      <c r="A2" s="3" t="inlineStr">
        <is>
          <t>Fair Value, Balance Sheet Grouping, Financial Statement Captions [Line Items]</t>
        </is>
      </c>
      <c r="B2" s="4" t="inlineStr">
        <is>
          <t xml:space="preserve"> </t>
        </is>
      </c>
    </row>
    <row r="3">
      <c r="A3" s="4" t="inlineStr">
        <is>
          <t>Investment owned balance shares held by custodian | Bitcoin</t>
        </is>
      </c>
      <c r="B3" s="9" t="n">
        <v>38012.91129948</v>
      </c>
    </row>
    <row r="4">
      <c r="A4" s="4" t="inlineStr">
        <is>
          <t>Bitcoin fair value per share | $ / shares</t>
        </is>
      </c>
      <c r="B4" s="5" t="n">
        <v>35500341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30" customWidth="1" min="5" max="5"/>
    <col width="13" customWidth="1" min="6" max="6"/>
  </cols>
  <sheetData>
    <row r="1">
      <c r="A1" s="1" t="inlineStr">
        <is>
          <t>Fair Value of Bitcoin - Summary of Changes in Quantity of Bitcoin and the Respective Fair Value (Detail) $ in Thousands</t>
        </is>
      </c>
      <c r="C1" s="2" t="inlineStr">
        <is>
          <t>2 Months Ended</t>
        </is>
      </c>
      <c r="D1" s="2" t="inlineStr">
        <is>
          <t>3 Months Ended</t>
        </is>
      </c>
      <c r="E1" s="2" t="inlineStr">
        <is>
          <t>5 Months Ended</t>
        </is>
      </c>
    </row>
    <row r="2">
      <c r="C2" s="2" t="inlineStr">
        <is>
          <t>Sep. 30, 2024 USD ($) Bitcoin</t>
        </is>
      </c>
      <c r="D2" s="2" t="inlineStr">
        <is>
          <t>Dec. 31, 2024 USD ($) Bitcoin</t>
        </is>
      </c>
      <c r="E2" s="2" t="inlineStr">
        <is>
          <t>Dec. 31, 2024 USD ($) Bitcoin</t>
        </is>
      </c>
    </row>
    <row r="3">
      <c r="A3" s="3" t="inlineStr">
        <is>
          <t>Fair Value Disclosures [Abstract]</t>
        </is>
      </c>
      <c r="C3" s="4" t="inlineStr">
        <is>
          <t xml:space="preserve"> </t>
        </is>
      </c>
      <c r="D3" s="4" t="inlineStr">
        <is>
          <t xml:space="preserve"> </t>
        </is>
      </c>
      <c r="E3" s="4" t="inlineStr">
        <is>
          <t xml:space="preserve"> </t>
        </is>
      </c>
    </row>
    <row r="4">
      <c r="A4" s="4" t="inlineStr">
        <is>
          <t>Investment Owned, Beginning balance | Bitcoin</t>
        </is>
      </c>
      <c r="C4" s="6" t="n">
        <v>0</v>
      </c>
      <c r="D4" s="4" t="inlineStr">
        <is>
          <t xml:space="preserve"> </t>
        </is>
      </c>
      <c r="E4" s="6" t="n">
        <v>0</v>
      </c>
    </row>
    <row r="5">
      <c r="A5" s="4" t="inlineStr">
        <is>
          <t>Bitcoin contributed | Bitcoin</t>
        </is>
      </c>
      <c r="C5" s="4" t="inlineStr">
        <is>
          <t xml:space="preserve"> </t>
        </is>
      </c>
      <c r="D5" s="4" t="inlineStr">
        <is>
          <t xml:space="preserve"> </t>
        </is>
      </c>
      <c r="E5" s="9" t="n">
        <v>16606.04896843</v>
      </c>
    </row>
    <row r="6">
      <c r="A6" s="4" t="inlineStr">
        <is>
          <t>Bitcoin contributed from Initial Distribution | Bitcoin</t>
        </is>
      </c>
      <c r="B6" s="4" t="inlineStr">
        <is>
          <t>[1]</t>
        </is>
      </c>
      <c r="C6" s="4" t="inlineStr">
        <is>
          <t xml:space="preserve"> </t>
        </is>
      </c>
      <c r="D6" s="4" t="inlineStr">
        <is>
          <t xml:space="preserve"> </t>
        </is>
      </c>
      <c r="E6" s="9" t="n">
        <v>26935.83753443</v>
      </c>
    </row>
    <row r="7">
      <c r="A7" s="4" t="inlineStr">
        <is>
          <t>Bitcoin redeemed | Bitcoin</t>
        </is>
      </c>
      <c r="C7" s="4" t="inlineStr">
        <is>
          <t xml:space="preserve"> </t>
        </is>
      </c>
      <c r="D7" s="4" t="inlineStr">
        <is>
          <t xml:space="preserve"> </t>
        </is>
      </c>
      <c r="E7" s="9" t="n">
        <v>-5507.21831323</v>
      </c>
    </row>
    <row r="8">
      <c r="A8" s="4" t="inlineStr">
        <is>
          <t>Bitcoin distributed for Sponsor's Fee, related party | Bitcoin</t>
        </is>
      </c>
      <c r="C8" s="4" t="inlineStr">
        <is>
          <t xml:space="preserve"> </t>
        </is>
      </c>
      <c r="D8" s="4" t="inlineStr">
        <is>
          <t xml:space="preserve"> </t>
        </is>
      </c>
      <c r="E8" s="9" t="n">
        <v>-21.75689015</v>
      </c>
    </row>
    <row r="9">
      <c r="A9" s="4" t="inlineStr">
        <is>
          <t>Net change in unrealized appreciation on investment in Bitcoin | Bitcoin</t>
        </is>
      </c>
      <c r="C9" s="4" t="inlineStr">
        <is>
          <t xml:space="preserve"> </t>
        </is>
      </c>
      <c r="D9" s="4" t="inlineStr">
        <is>
          <t xml:space="preserve"> </t>
        </is>
      </c>
      <c r="E9" s="6" t="n">
        <v>0</v>
      </c>
    </row>
    <row r="10">
      <c r="A10" s="4" t="inlineStr">
        <is>
          <t>Net realized gain on investment in Bitcoin sold to pay expenses | Bitcoin</t>
        </is>
      </c>
      <c r="C10" s="4" t="inlineStr">
        <is>
          <t xml:space="preserve"> </t>
        </is>
      </c>
      <c r="D10" s="4" t="inlineStr">
        <is>
          <t xml:space="preserve"> </t>
        </is>
      </c>
      <c r="E10" s="6" t="n">
        <v>0</v>
      </c>
    </row>
    <row r="11">
      <c r="A11" s="4" t="inlineStr">
        <is>
          <t>Net realized gain on investment in Bitcoin sold for redemption of Shares | Bitcoin</t>
        </is>
      </c>
      <c r="C11" s="4" t="inlineStr">
        <is>
          <t xml:space="preserve"> </t>
        </is>
      </c>
      <c r="D11" s="4" t="inlineStr">
        <is>
          <t xml:space="preserve"> </t>
        </is>
      </c>
      <c r="E11" s="6" t="n">
        <v>0</v>
      </c>
    </row>
    <row r="12">
      <c r="A12" s="4" t="inlineStr">
        <is>
          <t>Investment Owned, Ending balance | Bitcoin</t>
        </is>
      </c>
      <c r="C12" s="4" t="inlineStr">
        <is>
          <t xml:space="preserve"> </t>
        </is>
      </c>
      <c r="D12" s="9" t="n">
        <v>38012.91129948</v>
      </c>
      <c r="E12" s="9" t="n">
        <v>38012.91129948</v>
      </c>
    </row>
    <row r="13">
      <c r="A13" s="4" t="inlineStr">
        <is>
          <t>Investment Owned, Beginning balance | $</t>
        </is>
      </c>
      <c r="C13" s="5" t="n">
        <v>0</v>
      </c>
      <c r="D13" s="4" t="inlineStr">
        <is>
          <t xml:space="preserve"> </t>
        </is>
      </c>
      <c r="E13" s="5" t="n">
        <v>0</v>
      </c>
    </row>
    <row r="14">
      <c r="A14" s="4" t="inlineStr">
        <is>
          <t>Bitcoin contributed | $</t>
        </is>
      </c>
      <c r="C14" s="4" t="inlineStr">
        <is>
          <t xml:space="preserve"> </t>
        </is>
      </c>
      <c r="D14" s="4" t="inlineStr">
        <is>
          <t xml:space="preserve"> </t>
        </is>
      </c>
      <c r="E14" s="6" t="n">
        <v>1275420</v>
      </c>
    </row>
    <row r="15">
      <c r="A15" s="4" t="inlineStr">
        <is>
          <t>Bitcoin contributed from Initial Distribution | $</t>
        </is>
      </c>
      <c r="B15" s="4" t="inlineStr">
        <is>
          <t>[1]</t>
        </is>
      </c>
      <c r="C15" s="4" t="inlineStr">
        <is>
          <t xml:space="preserve"> </t>
        </is>
      </c>
      <c r="D15" s="4" t="inlineStr">
        <is>
          <t xml:space="preserve"> </t>
        </is>
      </c>
      <c r="E15" s="6" t="n">
        <v>1756821</v>
      </c>
    </row>
    <row r="16">
      <c r="A16" s="4" t="inlineStr">
        <is>
          <t>Bitcoin redeemed | $</t>
        </is>
      </c>
      <c r="C16" s="4" t="inlineStr">
        <is>
          <t xml:space="preserve"> </t>
        </is>
      </c>
      <c r="D16" s="4" t="inlineStr">
        <is>
          <t xml:space="preserve"> </t>
        </is>
      </c>
      <c r="E16" s="6" t="n">
        <v>-460574</v>
      </c>
    </row>
    <row r="17">
      <c r="A17" s="4" t="inlineStr">
        <is>
          <t>Bitcoin distributed for Sponsor's Fee, related party | $</t>
        </is>
      </c>
      <c r="C17" s="4" t="inlineStr">
        <is>
          <t xml:space="preserve"> </t>
        </is>
      </c>
      <c r="D17" s="4" t="inlineStr">
        <is>
          <t xml:space="preserve"> </t>
        </is>
      </c>
      <c r="E17" s="6" t="n">
        <v>-1637</v>
      </c>
    </row>
    <row r="18">
      <c r="A18" s="4" t="inlineStr">
        <is>
          <t>Net change in unrealized appreciation on investment in Bitcoin | $</t>
        </is>
      </c>
      <c r="C18" s="6" t="n">
        <v>-31309</v>
      </c>
      <c r="D18" s="5" t="n">
        <v>920386</v>
      </c>
      <c r="E18" s="6" t="n">
        <v>889077</v>
      </c>
      <c r="F18" s="4" t="inlineStr">
        <is>
          <t>[2],[3]</t>
        </is>
      </c>
    </row>
    <row r="19">
      <c r="A19" s="4" t="inlineStr">
        <is>
          <t>Net realized gain on investment in Bitcoin sold to pay expenses | $</t>
        </is>
      </c>
      <c r="C19" s="6" t="n">
        <v>-35</v>
      </c>
      <c r="D19" s="6" t="n">
        <v>239</v>
      </c>
      <c r="E19" s="6" t="n">
        <v>204</v>
      </c>
      <c r="F19" s="4" t="inlineStr">
        <is>
          <t>[2],[3]</t>
        </is>
      </c>
    </row>
    <row r="20">
      <c r="A20" s="4" t="inlineStr">
        <is>
          <t>Net realized gain on investment in Bitcoin sold for redemption of Shares | $</t>
        </is>
      </c>
      <c r="C20" s="5" t="n">
        <v>-3289</v>
      </c>
      <c r="D20" s="6" t="n">
        <v>94012</v>
      </c>
      <c r="E20" s="6" t="n">
        <v>90723</v>
      </c>
      <c r="F20" s="4" t="inlineStr">
        <is>
          <t>[2],[3]</t>
        </is>
      </c>
    </row>
    <row r="21">
      <c r="A21" s="4" t="inlineStr">
        <is>
          <t>Investment Owned, Ending Balance | $</t>
        </is>
      </c>
      <c r="B21" s="4" t="inlineStr">
        <is>
          <t>[4],[5]</t>
        </is>
      </c>
      <c r="C21" s="4" t="inlineStr">
        <is>
          <t xml:space="preserve"> </t>
        </is>
      </c>
      <c r="D21" s="5" t="n">
        <v>3550034</v>
      </c>
      <c r="E21" s="5" t="n">
        <v>3550034</v>
      </c>
    </row>
    <row r="22"/>
    <row r="23">
      <c r="A23" s="4" t="inlineStr">
        <is>
          <t xml:space="preserve">[1] Represents the impact of the Initial Distribution of 26,935.83753443 Bitcoin, with a value of approximately $ 1,756.8 million from Grayscale Bitcoin Trust ETF, completed on July 31, 2024, as discussed in Note 4. No comparative financial statements have been provided as the Trust’s operations commenced on July 31, 2024. Prior to the commencement of operations on July 31, 2024, the Sponsor redeemed the initial seed capital of 10,000 shares for $ 100,000 . No comparative financial statements have been provided as the Trust’s operations commenced on July 31, 2024. Prior to the commencement of operations on July 31, 2024, the Sponsor redeemed the initial seed capital of 10,000 shares for $ 100,000 . No comparative financial statements have been provided as the Trust’s operations commenced on July 31, 2024. Prior to the commencement of operations on July 31, 2024, the Sponsor redeemed the initial seed capital of 10,000 shares for $ 100,000 . No comparative financial statements have been provided as the Trust’s operations commenced on July 31, 2024. Prior to the commencement of operations on July 31, 2024, the Sponsor redeemed the initial seed capital of 10,000 shares for $ 100,000 . </t>
        </is>
      </c>
    </row>
  </sheetData>
  <mergeCells count="5">
    <mergeCell ref="A1:B2"/>
    <mergeCell ref="E1:F1"/>
    <mergeCell ref="E2:F2"/>
    <mergeCell ref="A22:E22"/>
    <mergeCell ref="A23:E2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Fair Value of Bitcoin - Summary of Changes in Quantity of Bitcoin and the Respective Fair Value (Parenthetical) (Details)</t>
        </is>
      </c>
      <c r="B1" s="2" t="inlineStr">
        <is>
          <t>Jul. 31, 2024 USD ($) Bitcoin</t>
        </is>
      </c>
    </row>
    <row r="2">
      <c r="A2" s="3" t="inlineStr">
        <is>
          <t>Fair Value, Balance Sheet Grouping, Financial Statement Captions [Line Items]</t>
        </is>
      </c>
      <c r="B2" s="4" t="inlineStr">
        <is>
          <t xml:space="preserve"> </t>
        </is>
      </c>
    </row>
    <row r="3">
      <c r="A3" s="4" t="inlineStr">
        <is>
          <t>Initial Distribution, Amount of bitcoin distributed by the trust</t>
        </is>
      </c>
      <c r="B3" s="9" t="n">
        <v>26935.83753443</v>
      </c>
    </row>
    <row r="4">
      <c r="A4" s="4" t="inlineStr">
        <is>
          <t>BTC Trust [Member]</t>
        </is>
      </c>
      <c r="B4" s="4" t="inlineStr">
        <is>
          <t xml:space="preserve"> </t>
        </is>
      </c>
    </row>
    <row r="5">
      <c r="A5" s="3" t="inlineStr">
        <is>
          <t>Fair Value, Balance Sheet Grouping, Financial Statement Captions [Line Items]</t>
        </is>
      </c>
      <c r="B5" s="4" t="inlineStr">
        <is>
          <t xml:space="preserve"> </t>
        </is>
      </c>
    </row>
    <row r="6">
      <c r="A6" s="4" t="inlineStr">
        <is>
          <t>Initial Distribution, Amount of bitcoin distributed by the trust</t>
        </is>
      </c>
      <c r="B6" s="9" t="n">
        <v>26935.83753443</v>
      </c>
    </row>
    <row r="7">
      <c r="A7" s="4" t="inlineStr">
        <is>
          <t>Initial Distribution, Value of bitcoin distributed by the trust | $</t>
        </is>
      </c>
      <c r="B7" s="5" t="n">
        <v>17568210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0" customWidth="1" min="2" max="2"/>
    <col width="80" customWidth="1" min="3" max="3"/>
    <col width="48" customWidth="1" min="4" max="4"/>
    <col width="25" customWidth="1" min="5" max="5"/>
    <col width="15" customWidth="1" min="6" max="6"/>
    <col width="80" customWidth="1" min="7" max="7"/>
    <col width="13" customWidth="1" min="8" max="8"/>
  </cols>
  <sheetData>
    <row r="1">
      <c r="A1" s="1" t="inlineStr">
        <is>
          <t>The Initial Distribution from the Grayscale Bitcoin Trust ETF - Additional Information (Details)</t>
        </is>
      </c>
      <c r="G1" s="2" t="inlineStr">
        <is>
          <t>5 Months Ended</t>
        </is>
      </c>
    </row>
    <row r="2">
      <c r="C2" s="2" t="inlineStr">
        <is>
          <t>Nov. 19, 2024</t>
        </is>
      </c>
      <c r="D2" s="2" t="inlineStr">
        <is>
          <t>Jul. 31, 2024 USD ($) Bitcoin $ / shares shares</t>
        </is>
      </c>
      <c r="E2" s="2" t="inlineStr">
        <is>
          <t>Jul. 30, 2024 $ / shares</t>
        </is>
      </c>
      <c r="F2" s="2" t="inlineStr">
        <is>
          <t>Jul. 19, 2024</t>
        </is>
      </c>
      <c r="G2" s="2" t="inlineStr">
        <is>
          <t>Dec. 31, 2024 $ / shares shares</t>
        </is>
      </c>
    </row>
    <row r="3">
      <c r="A3" s="3" t="inlineStr">
        <is>
          <t>Distribution Made to Limited Liability Company (LLC) Member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hare split</t>
        </is>
      </c>
      <c r="C4" s="4" t="inlineStr">
        <is>
          <t>On November 19, 2024, the Trust completed a 1-for-5 Reverse Share Split of the Trust’s issued and outstanding Shares. In connection with the Reverse Share Split, shareholders of record on November 19, 2024 received one Share of the Trust for every five Shares held.</t>
        </is>
      </c>
      <c r="D4" s="4" t="inlineStr">
        <is>
          <t xml:space="preserve"> </t>
        </is>
      </c>
      <c r="E4" s="4" t="inlineStr">
        <is>
          <t xml:space="preserve"> </t>
        </is>
      </c>
      <c r="F4" s="4" t="inlineStr">
        <is>
          <t xml:space="preserve"> </t>
        </is>
      </c>
      <c r="G4" s="4" t="inlineStr">
        <is>
          <t xml:space="preserve"> </t>
        </is>
      </c>
    </row>
    <row r="5">
      <c r="A5" s="4" t="inlineStr">
        <is>
          <t>Reverse stock split, conversion ratio</t>
        </is>
      </c>
      <c r="C5" s="10" t="n">
        <v>0.2</v>
      </c>
      <c r="D5" s="4" t="inlineStr">
        <is>
          <t xml:space="preserve"> </t>
        </is>
      </c>
      <c r="E5" s="4" t="inlineStr">
        <is>
          <t xml:space="preserve"> </t>
        </is>
      </c>
      <c r="F5" s="4" t="inlineStr">
        <is>
          <t xml:space="preserve"> </t>
        </is>
      </c>
      <c r="G5" s="4" t="inlineStr">
        <is>
          <t xml:space="preserve"> </t>
        </is>
      </c>
    </row>
    <row r="6">
      <c r="A6" s="4" t="inlineStr">
        <is>
          <t>Amount of bitcoin distributed by the trust | Bitcoin</t>
        </is>
      </c>
      <c r="C6" s="4" t="inlineStr">
        <is>
          <t xml:space="preserve"> </t>
        </is>
      </c>
      <c r="D6" s="9" t="n">
        <v>26935.83753443</v>
      </c>
      <c r="E6" s="4" t="inlineStr">
        <is>
          <t xml:space="preserve"> </t>
        </is>
      </c>
      <c r="F6" s="4" t="inlineStr">
        <is>
          <t xml:space="preserve"> </t>
        </is>
      </c>
      <c r="G6" s="4" t="inlineStr">
        <is>
          <t xml:space="preserve"> </t>
        </is>
      </c>
    </row>
    <row r="7">
      <c r="A7" s="4" t="inlineStr">
        <is>
          <t>Exchange for stock issuance</t>
        </is>
      </c>
      <c r="B7" s="4" t="inlineStr">
        <is>
          <t>[1],[2],[3],[4],[5]</t>
        </is>
      </c>
      <c r="C7" s="4" t="inlineStr">
        <is>
          <t xml:space="preserve"> </t>
        </is>
      </c>
      <c r="D7" s="4" t="inlineStr">
        <is>
          <t xml:space="preserve"> </t>
        </is>
      </c>
      <c r="E7" s="4" t="inlineStr">
        <is>
          <t xml:space="preserve"> </t>
        </is>
      </c>
      <c r="F7" s="4" t="inlineStr">
        <is>
          <t xml:space="preserve"> </t>
        </is>
      </c>
      <c r="G7" s="6" t="n">
        <v>60738020</v>
      </c>
    </row>
    <row r="8">
      <c r="A8" s="4" t="inlineStr">
        <is>
          <t>Exchange price per share | $ / shares</t>
        </is>
      </c>
      <c r="B8" s="4" t="inlineStr">
        <is>
          <t>[6]</t>
        </is>
      </c>
      <c r="C8" s="4" t="inlineStr">
        <is>
          <t xml:space="preserve"> </t>
        </is>
      </c>
      <c r="D8" s="4" t="inlineStr">
        <is>
          <t xml:space="preserve"> </t>
        </is>
      </c>
      <c r="E8" s="7" t="n">
        <v>28.92</v>
      </c>
      <c r="F8" s="4" t="inlineStr">
        <is>
          <t xml:space="preserve"> </t>
        </is>
      </c>
      <c r="G8" s="7" t="n">
        <v>41.39</v>
      </c>
      <c r="H8" s="4" t="inlineStr">
        <is>
          <t>[7]</t>
        </is>
      </c>
    </row>
    <row r="9">
      <c r="A9" s="4" t="inlineStr">
        <is>
          <t>BTC Trust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tribution Made to Limited Liability Company (LLC) Member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itial distrubition, description</t>
        </is>
      </c>
      <c r="C11" s="4" t="inlineStr">
        <is>
          <t xml:space="preserve"> </t>
        </is>
      </c>
      <c r="D11" s="4" t="inlineStr">
        <is>
          <t xml:space="preserve"> </t>
        </is>
      </c>
      <c r="E11" s="4" t="inlineStr">
        <is>
          <t xml:space="preserve"> </t>
        </is>
      </c>
      <c r="F11" s="4" t="inlineStr">
        <is>
          <t xml:space="preserve"> </t>
        </is>
      </c>
      <c r="G11" s="4" t="inlineStr">
        <is>
          <t xml:space="preserve">On July 19, 2024, the Sponsor of the Trust issued a press release announcing that the Sponsor, at the direction of its board of directors declared a pro rata distribution on the Shares of the Trust, pursuant to which each holder of Grayscale Bitcoin Trust ETF (“GBTC”) shares as of 4:00 PM ET on July 30, 2024 (the “Record Date,” and such holders, the “GBTC Record Holders”) was entitled to receive Shares of the Trust, in connection with its previously announced initial creation and distribution of Shares of the Trust (such transactions collectively, the “Initial Distribution”), as described in a definitive information statement on Schedule 14C filed with the Securities and Exchange Commission on July 30, 2024 by GBTC. </t>
        </is>
      </c>
    </row>
    <row r="12">
      <c r="A12" s="4" t="inlineStr">
        <is>
          <t>Reverse share split</t>
        </is>
      </c>
      <c r="C12" s="4" t="inlineStr">
        <is>
          <t>1-for-5</t>
        </is>
      </c>
      <c r="D12" s="4" t="inlineStr">
        <is>
          <t xml:space="preserve"> </t>
        </is>
      </c>
      <c r="E12" s="4" t="inlineStr">
        <is>
          <t xml:space="preserve"> </t>
        </is>
      </c>
      <c r="F12" s="4" t="inlineStr">
        <is>
          <t xml:space="preserve"> </t>
        </is>
      </c>
      <c r="G12" s="4" t="inlineStr">
        <is>
          <t xml:space="preserve"> </t>
        </is>
      </c>
    </row>
    <row r="13">
      <c r="A13" s="4" t="inlineStr">
        <is>
          <t>Reverse stock split, conversion ratio</t>
        </is>
      </c>
      <c r="C13" s="10" t="n">
        <v>0.2</v>
      </c>
      <c r="D13" s="4" t="inlineStr">
        <is>
          <t xml:space="preserve"> </t>
        </is>
      </c>
      <c r="E13" s="4" t="inlineStr">
        <is>
          <t xml:space="preserve"> </t>
        </is>
      </c>
      <c r="F13" s="4" t="inlineStr">
        <is>
          <t xml:space="preserve"> </t>
        </is>
      </c>
      <c r="G13" s="4" t="inlineStr">
        <is>
          <t xml:space="preserve"> </t>
        </is>
      </c>
    </row>
    <row r="14">
      <c r="A14" s="4" t="inlineStr">
        <is>
          <t>Percentage of bitcoin distributed by the trust</t>
        </is>
      </c>
      <c r="C14" s="4" t="inlineStr">
        <is>
          <t xml:space="preserve"> </t>
        </is>
      </c>
      <c r="D14" s="8" t="n">
        <v>0.1</v>
      </c>
      <c r="E14" s="8" t="n">
        <v>0.1</v>
      </c>
      <c r="F14" s="4" t="inlineStr">
        <is>
          <t xml:space="preserve"> </t>
        </is>
      </c>
      <c r="G14" s="4" t="inlineStr">
        <is>
          <t xml:space="preserve"> </t>
        </is>
      </c>
    </row>
    <row r="15">
      <c r="A15" s="4" t="inlineStr">
        <is>
          <t>Previously announced shares distributed</t>
        </is>
      </c>
      <c r="C15" s="4" t="inlineStr">
        <is>
          <t xml:space="preserve"> </t>
        </is>
      </c>
      <c r="D15" s="6" t="n">
        <v>60738020</v>
      </c>
      <c r="E15" s="4" t="inlineStr">
        <is>
          <t xml:space="preserve"> </t>
        </is>
      </c>
      <c r="F15" s="4" t="inlineStr">
        <is>
          <t xml:space="preserve"> </t>
        </is>
      </c>
      <c r="G15" s="4" t="inlineStr">
        <is>
          <t xml:space="preserve"> </t>
        </is>
      </c>
    </row>
    <row r="16">
      <c r="A16" s="4" t="inlineStr">
        <is>
          <t>Amount of bitcoin distributed by the trust | Bitcoin</t>
        </is>
      </c>
      <c r="C16" s="4" t="inlineStr">
        <is>
          <t xml:space="preserve"> </t>
        </is>
      </c>
      <c r="D16" s="9" t="n">
        <v>26935.83753443</v>
      </c>
      <c r="E16" s="4" t="inlineStr">
        <is>
          <t xml:space="preserve"> </t>
        </is>
      </c>
      <c r="F16" s="4" t="inlineStr">
        <is>
          <t xml:space="preserve"> </t>
        </is>
      </c>
      <c r="G16" s="4" t="inlineStr">
        <is>
          <t xml:space="preserve"> </t>
        </is>
      </c>
    </row>
    <row r="17">
      <c r="A17" s="4" t="inlineStr">
        <is>
          <t>Value of bitcoin distributed by the trust | $</t>
        </is>
      </c>
      <c r="C17" s="4" t="inlineStr">
        <is>
          <t xml:space="preserve"> </t>
        </is>
      </c>
      <c r="D17" s="5" t="n">
        <v>1756821047</v>
      </c>
      <c r="E17" s="4" t="inlineStr">
        <is>
          <t xml:space="preserve"> </t>
        </is>
      </c>
      <c r="F17" s="4" t="inlineStr">
        <is>
          <t xml:space="preserve"> </t>
        </is>
      </c>
      <c r="G17" s="4" t="inlineStr">
        <is>
          <t xml:space="preserve"> </t>
        </is>
      </c>
    </row>
    <row r="18">
      <c r="A18" s="4" t="inlineStr">
        <is>
          <t>Initial distribution ratio</t>
        </is>
      </c>
      <c r="C18" s="4" t="inlineStr">
        <is>
          <t xml:space="preserve"> </t>
        </is>
      </c>
      <c r="D18" s="4" t="inlineStr">
        <is>
          <t xml:space="preserve"> </t>
        </is>
      </c>
      <c r="E18" s="6" t="n">
        <v>1</v>
      </c>
      <c r="F18" s="4" t="inlineStr">
        <is>
          <t xml:space="preserve"> </t>
        </is>
      </c>
      <c r="G18" s="4" t="inlineStr">
        <is>
          <t xml:space="preserve"> </t>
        </is>
      </c>
    </row>
    <row r="19">
      <c r="A19" s="4" t="inlineStr">
        <is>
          <t>Exchange for stock issuance</t>
        </is>
      </c>
      <c r="C19" s="4" t="inlineStr">
        <is>
          <t xml:space="preserve"> </t>
        </is>
      </c>
      <c r="D19" s="6" t="n">
        <v>60738020</v>
      </c>
      <c r="E19" s="4" t="inlineStr">
        <is>
          <t xml:space="preserve"> </t>
        </is>
      </c>
      <c r="F19" s="4" t="inlineStr">
        <is>
          <t xml:space="preserve"> </t>
        </is>
      </c>
      <c r="G19" s="4" t="inlineStr">
        <is>
          <t xml:space="preserve"> </t>
        </is>
      </c>
    </row>
    <row r="20">
      <c r="A20" s="4" t="inlineStr">
        <is>
          <t>Exchange price per share | $ / shares</t>
        </is>
      </c>
      <c r="C20" s="4" t="inlineStr">
        <is>
          <t xml:space="preserve"> </t>
        </is>
      </c>
      <c r="D20" s="7" t="n">
        <v>28.92</v>
      </c>
      <c r="E20" s="4" t="inlineStr">
        <is>
          <t xml:space="preserve"> </t>
        </is>
      </c>
      <c r="F20" s="4" t="inlineStr">
        <is>
          <t xml:space="preserve"> </t>
        </is>
      </c>
      <c r="G20" s="4" t="inlineStr">
        <is>
          <t xml:space="preserve"> </t>
        </is>
      </c>
    </row>
    <row r="21">
      <c r="A21" s="4" t="inlineStr">
        <is>
          <t>BTC Trust [Member] | Dividend Distribution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tribution Made to Limited Liability Company (LLC) Member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clared date</t>
        </is>
      </c>
      <c r="C23" s="4" t="inlineStr">
        <is>
          <t xml:space="preserve"> </t>
        </is>
      </c>
      <c r="D23" s="4" t="inlineStr">
        <is>
          <t xml:space="preserve"> </t>
        </is>
      </c>
      <c r="E23" s="4" t="inlineStr">
        <is>
          <t xml:space="preserve"> </t>
        </is>
      </c>
      <c r="F23" s="4" t="inlineStr">
        <is>
          <t>Jul. 19,  2024</t>
        </is>
      </c>
      <c r="G23" s="4" t="inlineStr">
        <is>
          <t xml:space="preserve"> </t>
        </is>
      </c>
    </row>
    <row r="24">
      <c r="A24" s="4" t="inlineStr">
        <is>
          <t>Record date</t>
        </is>
      </c>
      <c r="C24" s="4" t="inlineStr">
        <is>
          <t xml:space="preserve"> </t>
        </is>
      </c>
      <c r="D24" s="4" t="inlineStr">
        <is>
          <t xml:space="preserve"> </t>
        </is>
      </c>
      <c r="E24" s="4" t="inlineStr">
        <is>
          <t>Jul. 30,  2024</t>
        </is>
      </c>
      <c r="F24" s="4" t="inlineStr">
        <is>
          <t xml:space="preserve"> </t>
        </is>
      </c>
      <c r="G24" s="4" t="inlineStr">
        <is>
          <t xml:space="preserve"> </t>
        </is>
      </c>
    </row>
    <row r="25"/>
    <row r="26">
      <c r="A26" s="4" t="inlineStr">
        <is>
          <t xml:space="preserve">[1] Represents the impact of the Initial Distribution of 26,935.83753443 Bitcoin, with a value of approximately $ 1,756.8 million from Grayscale Bitcoin Trust ETF, completed on July 31, 2024, as discussed in Note 4. Share amounts have been retroactively adjusted to reflect the 1-for-5 Reverse Share Split of the Trust’s issued and outstanding Shares completed on November 19, 2024. No comparative financial statements have been provided as the Trust’s operations commenced on July 31, 2024. Prior to the commencement of operations on July 31, 2024, the Sponsor redeemed the initial seed capital of 10,000 shares for $ 100,000 . Represents the impact of the Initial Distribution of 26,935.83753443 Bitcoin, with a value of approximately $ 1,756.8 million from Grayscale Bitcoin Trust ETF, completed on July 31, 2024, as discussed in Note 4. Share amounts have been retroactively adjusted to reflect the 1-for-5 Reverse Share Split of the Trust’s issued and outstanding Shares completed on November 19, 2024. Per Share amounts have been retroactively adjusted to reflect the 1-for-5 Reverse Share Split of the Trust’s issued and outstanding Shares completed on November 19, 2024. No comparative financial statements have been provided as the Trust’s operations commenced on July 31, 2024. Prior to the commencement of operations on July 31, 2024, the Sponsor redeemed the initial seed capital of 10,000 shares for $ 100,000 . </t>
        </is>
      </c>
    </row>
  </sheetData>
  <mergeCells count="5">
    <mergeCell ref="A1:B2"/>
    <mergeCell ref="G1:H1"/>
    <mergeCell ref="G2:H2"/>
    <mergeCell ref="A25:G25"/>
    <mergeCell ref="A26:G2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13" customWidth="1" min="3" max="3"/>
  </cols>
  <sheetData>
    <row r="1">
      <c r="A1" s="1" t="inlineStr">
        <is>
          <t>SCHEDULE OF INVESTMENT $ in Thousands</t>
        </is>
      </c>
      <c r="B1" s="2" t="inlineStr">
        <is>
          <t>Dec. 31, 2024 USD ($) Bitcoin</t>
        </is>
      </c>
    </row>
    <row r="2">
      <c r="A2" s="3" t="inlineStr">
        <is>
          <t>Schedule of Investments [Line Items]</t>
        </is>
      </c>
      <c r="B2" s="4" t="inlineStr">
        <is>
          <t xml:space="preserve"> </t>
        </is>
      </c>
    </row>
    <row r="3">
      <c r="A3" s="4" t="inlineStr">
        <is>
          <t>Investment, Type [Extensible Enumeration]</t>
        </is>
      </c>
      <c r="B3" s="4" t="inlineStr">
        <is>
          <t>Investment in Bitcoin [Member]</t>
        </is>
      </c>
    </row>
    <row r="4">
      <c r="A4" s="4" t="inlineStr">
        <is>
          <t>Cost</t>
        </is>
      </c>
      <c r="B4" s="5" t="n">
        <v>2660957</v>
      </c>
      <c r="C4" s="4" t="inlineStr">
        <is>
          <t>[1]</t>
        </is>
      </c>
    </row>
    <row r="5">
      <c r="A5" s="4" t="inlineStr">
        <is>
          <t>Fair Value</t>
        </is>
      </c>
      <c r="B5" s="5" t="n">
        <v>3550034</v>
      </c>
      <c r="C5" s="4" t="inlineStr">
        <is>
          <t>[1],[2]</t>
        </is>
      </c>
    </row>
    <row r="6">
      <c r="A6" s="4" t="inlineStr">
        <is>
          <t>% of Net Assets</t>
        </is>
      </c>
      <c r="B6" s="8" t="n">
        <v>1</v>
      </c>
      <c r="C6" s="4" t="inlineStr">
        <is>
          <t>[1]</t>
        </is>
      </c>
    </row>
    <row r="7">
      <c r="A7" s="4" t="inlineStr">
        <is>
          <t>Investment in Bitcoin [Member]</t>
        </is>
      </c>
      <c r="B7" s="4" t="inlineStr">
        <is>
          <t xml:space="preserve"> </t>
        </is>
      </c>
    </row>
    <row r="8">
      <c r="A8" s="3" t="inlineStr">
        <is>
          <t>Schedule of Investments [Line Items]</t>
        </is>
      </c>
      <c r="B8" s="4" t="inlineStr">
        <is>
          <t xml:space="preserve"> </t>
        </is>
      </c>
    </row>
    <row r="9">
      <c r="A9" s="4" t="inlineStr">
        <is>
          <t>Quantity of Bitcoin | Bitcoin</t>
        </is>
      </c>
      <c r="B9" s="9" t="n">
        <v>38012.91129948</v>
      </c>
      <c r="C9" s="4" t="inlineStr">
        <is>
          <t>[1]</t>
        </is>
      </c>
    </row>
    <row r="10">
      <c r="A10" s="4" t="inlineStr">
        <is>
          <t>Cost</t>
        </is>
      </c>
      <c r="B10" s="5" t="n">
        <v>2660957</v>
      </c>
      <c r="C10" s="4" t="inlineStr">
        <is>
          <t>[1]</t>
        </is>
      </c>
    </row>
    <row r="11">
      <c r="A11" s="4" t="inlineStr">
        <is>
          <t>Fair Value</t>
        </is>
      </c>
      <c r="B11" s="5" t="n">
        <v>3550034</v>
      </c>
      <c r="C11" s="4" t="inlineStr">
        <is>
          <t>[1]</t>
        </is>
      </c>
    </row>
    <row r="12">
      <c r="A12" s="4" t="inlineStr">
        <is>
          <t>% of Net Assets</t>
        </is>
      </c>
      <c r="B12" s="8" t="n">
        <v>1</v>
      </c>
      <c r="C12" s="4" t="inlineStr">
        <is>
          <t>[1]</t>
        </is>
      </c>
    </row>
    <row r="13">
      <c r="A13" s="4" t="inlineStr">
        <is>
          <t>Investment [Member]</t>
        </is>
      </c>
      <c r="B13" s="4" t="inlineStr">
        <is>
          <t xml:space="preserve"> </t>
        </is>
      </c>
    </row>
    <row r="14">
      <c r="A14" s="3" t="inlineStr">
        <is>
          <t>Schedule of Investments [Line Items]</t>
        </is>
      </c>
      <c r="B14" s="4" t="inlineStr">
        <is>
          <t xml:space="preserve"> </t>
        </is>
      </c>
    </row>
    <row r="15">
      <c r="A15" s="4" t="inlineStr">
        <is>
          <t>Cost</t>
        </is>
      </c>
      <c r="B15" s="5" t="n">
        <v>2660957</v>
      </c>
      <c r="C15" s="4" t="inlineStr">
        <is>
          <t>[1]</t>
        </is>
      </c>
    </row>
    <row r="16">
      <c r="A16" s="4" t="inlineStr">
        <is>
          <t>Fair Value</t>
        </is>
      </c>
      <c r="B16" s="5" t="n">
        <v>3550034</v>
      </c>
      <c r="C16" s="4" t="inlineStr">
        <is>
          <t>[1]</t>
        </is>
      </c>
    </row>
    <row r="17">
      <c r="A17" s="4" t="inlineStr">
        <is>
          <t>% of Net Assets</t>
        </is>
      </c>
      <c r="B17" s="8" t="n">
        <v>1</v>
      </c>
      <c r="C17" s="4" t="inlineStr">
        <is>
          <t>[1]</t>
        </is>
      </c>
    </row>
    <row r="18"/>
    <row r="19">
      <c r="A19" s="4" t="inlineStr">
        <is>
          <t xml:space="preserve">[1] No comparative financial statements have been provided as the Trust’s operations commenced on July 31, 2024. Prior to the commencement of operations on July 31, 2024, the Sponsor redeemed the initial seed capital of 10,000 shares for $ 100,000 . No comparative financial statements have been provided as the Trust’s operations commenced on July 31, 2024. Prior to the commencement of operations on July 31, 2024, the Sponsor redeemed the initial seed capital of 10,000 shares for $ 100,000 . </t>
        </is>
      </c>
    </row>
  </sheetData>
  <mergeCells count="3">
    <mergeCell ref="B1:C1"/>
    <mergeCell ref="A18:C18"/>
    <mergeCell ref="A19:C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Creations and Redemptions of Shares - Additional Information (Details)</t>
        </is>
      </c>
      <c r="B1" s="2" t="inlineStr">
        <is>
          <t>Dec. 31, 2024 shares</t>
        </is>
      </c>
    </row>
    <row r="2">
      <c r="A2" s="3" t="inlineStr">
        <is>
          <t>Equity [Abstract]</t>
        </is>
      </c>
      <c r="B2" s="4" t="inlineStr">
        <is>
          <t xml:space="preserve"> </t>
        </is>
      </c>
    </row>
    <row r="3">
      <c r="A3" s="4" t="inlineStr">
        <is>
          <t>Share represented as bitcoin</t>
        </is>
      </c>
      <c r="B3" s="11" t="n">
        <v>0.00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0" customWidth="1" min="2" max="2"/>
    <col width="14" customWidth="1" min="3" max="3"/>
    <col width="15" customWidth="1" min="4" max="4"/>
    <col width="13" customWidth="1" min="5" max="5"/>
  </cols>
  <sheetData>
    <row r="1">
      <c r="A1" s="1" t="inlineStr">
        <is>
          <t>Creations and Redemptions of Shares - Schedule of Activity in Number of Shares Issued and Redeemed (Details) - shares</t>
        </is>
      </c>
      <c r="D1" s="2" t="inlineStr">
        <is>
          <t>5 Months Ended</t>
        </is>
      </c>
    </row>
    <row r="2">
      <c r="C2" s="2" t="inlineStr">
        <is>
          <t>Jul. 31, 2024</t>
        </is>
      </c>
      <c r="D2" s="2" t="inlineStr">
        <is>
          <t>Dec. 31, 2024</t>
        </is>
      </c>
    </row>
    <row r="3">
      <c r="A3" s="3" t="inlineStr">
        <is>
          <t>Equity [Abstract]</t>
        </is>
      </c>
      <c r="C3" s="4" t="inlineStr">
        <is>
          <t xml:space="preserve"> </t>
        </is>
      </c>
      <c r="D3" s="4" t="inlineStr">
        <is>
          <t xml:space="preserve"> </t>
        </is>
      </c>
    </row>
    <row r="4">
      <c r="A4" s="4" t="inlineStr">
        <is>
          <t>Shares issued</t>
        </is>
      </c>
      <c r="C4" s="6" t="n">
        <v>10000</v>
      </c>
      <c r="D4" s="6" t="n">
        <v>37456000</v>
      </c>
      <c r="E4" s="4" t="inlineStr">
        <is>
          <t>[1],[2],[3]</t>
        </is>
      </c>
    </row>
    <row r="5">
      <c r="A5" s="4" t="inlineStr">
        <is>
          <t>Shares issued from Initial Distribution</t>
        </is>
      </c>
      <c r="B5" s="4" t="inlineStr">
        <is>
          <t>[1],[2],[3],[4],[5]</t>
        </is>
      </c>
      <c r="C5" s="4" t="inlineStr">
        <is>
          <t xml:space="preserve"> </t>
        </is>
      </c>
      <c r="D5" s="6" t="n">
        <v>60738020</v>
      </c>
    </row>
    <row r="6">
      <c r="A6" s="4" t="inlineStr">
        <is>
          <t>Shares redeemed</t>
        </is>
      </c>
      <c r="B6" s="4" t="inlineStr">
        <is>
          <t>[1],[2],[3]</t>
        </is>
      </c>
      <c r="C6" s="4" t="inlineStr">
        <is>
          <t xml:space="preserve"> </t>
        </is>
      </c>
      <c r="D6" s="6" t="n">
        <v>-12424057</v>
      </c>
    </row>
    <row r="7">
      <c r="A7" s="4" t="inlineStr">
        <is>
          <t>Net increase in Shares</t>
        </is>
      </c>
      <c r="B7" s="4" t="inlineStr">
        <is>
          <t>[1],[2],[3]</t>
        </is>
      </c>
      <c r="C7" s="4" t="inlineStr">
        <is>
          <t xml:space="preserve"> </t>
        </is>
      </c>
      <c r="D7" s="6" t="n">
        <v>85769963</v>
      </c>
    </row>
    <row r="8"/>
    <row r="9">
      <c r="A9" s="4" t="inlineStr">
        <is>
          <t>[1] Share amounts have been retroactively adjusted to reflect the 1-for-5 Reverse Share Split of the Trust’s issued and outstanding Shares completed on November 19, 2024. No comparative financial statements have been provided as the Trust’s operations commenced on July 31, 2024. Prior to the commencement of operations on July 31, 2024, the Sponsor redeemed the initial seed capital of 10,000 shares for $ 100,000 . Share amounts have been retroactively adjusted to reflect the 1-for-5 Reverse Share Split of the Trust’s issued and outstanding Shares completed on November 19, 2024. Represents the impact of the Initial Distribution of 26,935.83753443 Bitcoin, with a value of approximately $ 1,756.8 million from Grayscale Bitcoin Trust ETF, completed on July 31, 2024, as discussed in Note 4. Represents the impact of the Initial Distribution of 26,935.83753443 Bitcoin, with a value of approximately $ 1,756.8 million from Grayscale Bitcoin Trust ETF, completed on July 31, 2024, as discussed in Note 4.</t>
        </is>
      </c>
    </row>
  </sheetData>
  <mergeCells count="5">
    <mergeCell ref="A1:B2"/>
    <mergeCell ref="D1:E1"/>
    <mergeCell ref="D2:E2"/>
    <mergeCell ref="A8:D8"/>
    <mergeCell ref="A9:D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reations and Redemptions of Shares - Schedule of Activity in Value of Shares Issued and Redeemed (Details) $ in Thousands</t>
        </is>
      </c>
      <c r="B1" s="2" t="inlineStr">
        <is>
          <t>5 Months Ended</t>
        </is>
      </c>
    </row>
    <row r="2">
      <c r="B2" s="2" t="inlineStr">
        <is>
          <t>Dec. 31, 2024 USD ($)</t>
        </is>
      </c>
      <c r="C2" s="2" t="inlineStr">
        <is>
          <t>[1]</t>
        </is>
      </c>
    </row>
    <row r="3">
      <c r="A3" s="3" t="inlineStr">
        <is>
          <t>Equity [Abstract]</t>
        </is>
      </c>
      <c r="B3" s="4" t="inlineStr">
        <is>
          <t xml:space="preserve"> </t>
        </is>
      </c>
    </row>
    <row r="4">
      <c r="A4" s="4" t="inlineStr">
        <is>
          <t>Shares issued</t>
        </is>
      </c>
      <c r="B4" s="5" t="n">
        <v>1275420</v>
      </c>
    </row>
    <row r="5">
      <c r="A5" s="4" t="inlineStr">
        <is>
          <t>Shares issued from Initial Distribution</t>
        </is>
      </c>
      <c r="B5" s="6" t="n">
        <v>1756821</v>
      </c>
      <c r="C5" s="4" t="inlineStr">
        <is>
          <t>[2],[3]</t>
        </is>
      </c>
    </row>
    <row r="6">
      <c r="A6" s="4" t="inlineStr">
        <is>
          <t>Shares redeemed</t>
        </is>
      </c>
      <c r="B6" s="6" t="n">
        <v>-460574</v>
      </c>
    </row>
    <row r="7">
      <c r="A7" s="4" t="inlineStr">
        <is>
          <t>Net increase in net assets resulting from capital share transactions</t>
        </is>
      </c>
      <c r="B7" s="5" t="n">
        <v>2571667</v>
      </c>
    </row>
    <row r="8"/>
    <row r="9">
      <c r="A9" s="4" t="inlineStr">
        <is>
          <t>[1] No comparative financial statements have been provided as the Trust’s operations commenced on July 31, 2024. Prior to the commencement of operations on July 31, 2024, the Sponsor redeemed the initial seed capital of 10,000 shares for $ 100,000 . Represents the impact of the Initial Distribution of 26,935.83753443 Bitcoin, with a value of approximately $ 1,756.8 million from Grayscale Bitcoin Trust ETF, completed on July 31, 2024, as discussed in Note 4. Represents the impact of the Initial Distribution of 26,935.83753443 Bitcoin, with a value of approximately $ 1,756.8 million from Grayscale Bitcoin Trust ETF, completed on July 31, 2024, as discussed in Note 4.</t>
        </is>
      </c>
    </row>
  </sheetData>
  <mergeCells count="4">
    <mergeCell ref="A1:A2"/>
    <mergeCell ref="B1:C1"/>
    <mergeCell ref="A8:C8"/>
    <mergeCell ref="A9:C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30" customWidth="1" min="3" max="3"/>
  </cols>
  <sheetData>
    <row r="1">
      <c r="A1" s="1" t="inlineStr">
        <is>
          <t>Creations and Redemptions of Shares - Schedule of Activity in Value of Shares Issued and Redeemed (Parenthetical) (Details) $ in Millions</t>
        </is>
      </c>
      <c r="B1" s="2" t="inlineStr">
        <is>
          <t>Nov. 19, 2024</t>
        </is>
      </c>
      <c r="C1" s="2" t="inlineStr">
        <is>
          <t>Jul. 31, 2024 USD ($) Bitcoin</t>
        </is>
      </c>
    </row>
    <row r="2">
      <c r="A2" s="3" t="inlineStr">
        <is>
          <t>Class of Stock [Line Items]</t>
        </is>
      </c>
      <c r="B2" s="4" t="inlineStr">
        <is>
          <t xml:space="preserve"> </t>
        </is>
      </c>
      <c r="C2" s="4" t="inlineStr">
        <is>
          <t xml:space="preserve"> </t>
        </is>
      </c>
    </row>
    <row r="3">
      <c r="A3" s="4" t="inlineStr">
        <is>
          <t>Amount of bitcoin distributed by the trust</t>
        </is>
      </c>
      <c r="B3" s="4" t="inlineStr">
        <is>
          <t xml:space="preserve"> </t>
        </is>
      </c>
      <c r="C3" s="9" t="n">
        <v>26935.83753443</v>
      </c>
    </row>
    <row r="4">
      <c r="A4" s="4" t="inlineStr">
        <is>
          <t>Value of bitcoin distributed by the trust | $</t>
        </is>
      </c>
      <c r="B4" s="4" t="inlineStr">
        <is>
          <t xml:space="preserve"> </t>
        </is>
      </c>
      <c r="C4" s="12" t="n">
        <v>1756.8</v>
      </c>
    </row>
    <row r="5">
      <c r="A5" s="4" t="inlineStr">
        <is>
          <t>Reverse stock split, conversion ratio</t>
        </is>
      </c>
      <c r="B5" s="10" t="n">
        <v>0.2</v>
      </c>
      <c r="C5" s="4" t="inlineStr">
        <is>
          <t xml:space="preserve"> </t>
        </is>
      </c>
    </row>
    <row r="6">
      <c r="A6" s="4" t="inlineStr">
        <is>
          <t>BTC Trust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mount of bitcoin distributed by the trust</t>
        </is>
      </c>
      <c r="B8" s="4" t="inlineStr">
        <is>
          <t xml:space="preserve"> </t>
        </is>
      </c>
      <c r="C8" s="9" t="n">
        <v>26935.83753443</v>
      </c>
    </row>
    <row r="9">
      <c r="A9" s="4" t="inlineStr">
        <is>
          <t>Reverse stock split, conversion ratio</t>
        </is>
      </c>
      <c r="B9" s="10" t="n">
        <v>0.2</v>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reations and Redemptions of Shares - Investment Owned Balanced Contract Receivable (Details) $ in Thousands</t>
        </is>
      </c>
      <c r="B1" s="2" t="inlineStr">
        <is>
          <t>Dec. 31, 2024 USD ($)</t>
        </is>
      </c>
    </row>
    <row r="2">
      <c r="A2" s="3" t="inlineStr">
        <is>
          <t>Equity [Abstract]</t>
        </is>
      </c>
      <c r="B2" s="4" t="inlineStr">
        <is>
          <t xml:space="preserve"> </t>
        </is>
      </c>
    </row>
    <row r="3">
      <c r="A3" s="4" t="inlineStr">
        <is>
          <t>Bitcoin receivable</t>
        </is>
      </c>
      <c r="B3"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reations and Redemptions of Shares - Investment Owned Balanced Contract Payable (Details) $ in Thousands</t>
        </is>
      </c>
      <c r="B1" s="2" t="inlineStr">
        <is>
          <t>Dec. 31, 2024 USD ($)</t>
        </is>
      </c>
    </row>
    <row r="2">
      <c r="A2" s="3" t="inlineStr">
        <is>
          <t>Equity [Abstract]</t>
        </is>
      </c>
      <c r="B2" s="4" t="inlineStr">
        <is>
          <t xml:space="preserve"> </t>
        </is>
      </c>
    </row>
    <row r="3">
      <c r="A3" s="4" t="inlineStr">
        <is>
          <t>Bitcoin payable</t>
        </is>
      </c>
      <c r="B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Income Taxes - Additional Information (Details)</t>
        </is>
      </c>
      <c r="B1" s="2" t="inlineStr">
        <is>
          <t>5 Months Ended</t>
        </is>
      </c>
    </row>
    <row r="2">
      <c r="B2" s="2" t="inlineStr">
        <is>
          <t>Dec. 31, 2024</t>
        </is>
      </c>
    </row>
    <row r="3">
      <c r="A3" s="3" t="inlineStr">
        <is>
          <t>Income Tax Disclosure [Abstract]</t>
        </is>
      </c>
      <c r="B3" s="4" t="inlineStr">
        <is>
          <t xml:space="preserve"> </t>
        </is>
      </c>
    </row>
    <row r="4">
      <c r="A4" s="4" t="inlineStr">
        <is>
          <t>Federal income tax rate</t>
        </is>
      </c>
      <c r="B4" s="8" t="n">
        <v>0.2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4" customWidth="1" min="3" max="3"/>
    <col width="37" customWidth="1" min="4" max="4"/>
    <col width="14" customWidth="1" min="5" max="5"/>
    <col width="29" customWidth="1" min="6" max="6"/>
    <col width="40" customWidth="1" min="7" max="7"/>
    <col width="29" customWidth="1" min="8" max="8"/>
    <col width="13" customWidth="1" min="9" max="9"/>
  </cols>
  <sheetData>
    <row r="1">
      <c r="A1" s="1" t="inlineStr">
        <is>
          <t>Related Parties - Additional Information (Details)</t>
        </is>
      </c>
      <c r="H1" s="2" t="inlineStr">
        <is>
          <t>5 Months Ended</t>
        </is>
      </c>
    </row>
    <row r="2">
      <c r="C2" s="2" t="inlineStr">
        <is>
          <t>Nov. 19, 2024</t>
        </is>
      </c>
      <c r="D2" s="2" t="inlineStr">
        <is>
          <t>Jul. 31, 2024 USD ($) Bitcoin shares</t>
        </is>
      </c>
      <c r="E2" s="2" t="inlineStr">
        <is>
          <t>Jul. 30, 2024</t>
        </is>
      </c>
      <c r="F2" s="2" t="inlineStr">
        <is>
          <t>Jul. 19, 2024 USD ($) shares</t>
        </is>
      </c>
      <c r="G2" s="2" t="inlineStr">
        <is>
          <t>Apr. 29, 2024 USD ($) $ / shares shares</t>
        </is>
      </c>
      <c r="H2" s="2" t="inlineStr">
        <is>
          <t>Dec. 31, 2024 USD ($) shares</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 shares</t>
        </is>
      </c>
      <c r="C4" s="4" t="inlineStr">
        <is>
          <t xml:space="preserve"> </t>
        </is>
      </c>
      <c r="D4" s="6" t="n">
        <v>10000</v>
      </c>
      <c r="E4" s="4" t="inlineStr">
        <is>
          <t xml:space="preserve"> </t>
        </is>
      </c>
      <c r="F4" s="4" t="inlineStr">
        <is>
          <t xml:space="preserve"> </t>
        </is>
      </c>
      <c r="G4" s="4" t="inlineStr">
        <is>
          <t xml:space="preserve"> </t>
        </is>
      </c>
      <c r="H4" s="6" t="n">
        <v>37456000</v>
      </c>
      <c r="I4" s="4" t="inlineStr">
        <is>
          <t>[1],[2],[3]</t>
        </is>
      </c>
    </row>
    <row r="5">
      <c r="A5" s="4" t="inlineStr">
        <is>
          <t>Value of shares issued</t>
        </is>
      </c>
      <c r="B5" s="4" t="inlineStr">
        <is>
          <t>[2]</t>
        </is>
      </c>
      <c r="C5" s="4" t="inlineStr">
        <is>
          <t xml:space="preserve"> </t>
        </is>
      </c>
      <c r="D5" s="4" t="inlineStr">
        <is>
          <t xml:space="preserve"> </t>
        </is>
      </c>
      <c r="E5" s="4" t="inlineStr">
        <is>
          <t xml:space="preserve"> </t>
        </is>
      </c>
      <c r="F5" s="4" t="inlineStr">
        <is>
          <t xml:space="preserve"> </t>
        </is>
      </c>
      <c r="G5" s="4" t="inlineStr">
        <is>
          <t xml:space="preserve"> </t>
        </is>
      </c>
      <c r="H5" s="5" t="n">
        <v>1275420000</v>
      </c>
    </row>
    <row r="6">
      <c r="A6" s="4" t="inlineStr">
        <is>
          <t>Shares redeemed, Value</t>
        </is>
      </c>
      <c r="B6" s="4" t="inlineStr">
        <is>
          <t>[2]</t>
        </is>
      </c>
      <c r="C6" s="4" t="inlineStr">
        <is>
          <t xml:space="preserve"> </t>
        </is>
      </c>
      <c r="D6" s="4" t="inlineStr">
        <is>
          <t xml:space="preserve"> </t>
        </is>
      </c>
      <c r="E6" s="4" t="inlineStr">
        <is>
          <t xml:space="preserve"> </t>
        </is>
      </c>
      <c r="F6" s="4" t="inlineStr">
        <is>
          <t xml:space="preserve"> </t>
        </is>
      </c>
      <c r="G6" s="4" t="inlineStr">
        <is>
          <t xml:space="preserve"> </t>
        </is>
      </c>
      <c r="H6" s="5" t="n">
        <v>460574000</v>
      </c>
    </row>
    <row r="7">
      <c r="A7" s="4" t="inlineStr">
        <is>
          <t>Shares redeemed | shares</t>
        </is>
      </c>
      <c r="B7" s="4" t="inlineStr">
        <is>
          <t>[1],[2],[3]</t>
        </is>
      </c>
      <c r="C7" s="4" t="inlineStr">
        <is>
          <t xml:space="preserve"> </t>
        </is>
      </c>
      <c r="D7" s="4" t="inlineStr">
        <is>
          <t xml:space="preserve"> </t>
        </is>
      </c>
      <c r="E7" s="4" t="inlineStr">
        <is>
          <t xml:space="preserve"> </t>
        </is>
      </c>
      <c r="F7" s="4" t="inlineStr">
        <is>
          <t xml:space="preserve"> </t>
        </is>
      </c>
      <c r="G7" s="4" t="inlineStr">
        <is>
          <t xml:space="preserve"> </t>
        </is>
      </c>
      <c r="H7" s="6" t="n">
        <v>12424057</v>
      </c>
    </row>
    <row r="8">
      <c r="A8" s="4" t="inlineStr">
        <is>
          <t>Reverse stock split, conversion ratio</t>
        </is>
      </c>
      <c r="C8" s="10" t="n">
        <v>0.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 of bitcoin distributed by the trust | Bitcoin</t>
        </is>
      </c>
      <c r="C9" s="4" t="inlineStr">
        <is>
          <t xml:space="preserve"> </t>
        </is>
      </c>
      <c r="D9" s="9" t="n">
        <v>26935.83753443</v>
      </c>
      <c r="E9" s="4" t="inlineStr">
        <is>
          <t xml:space="preserve"> </t>
        </is>
      </c>
      <c r="F9" s="4" t="inlineStr">
        <is>
          <t xml:space="preserve"> </t>
        </is>
      </c>
      <c r="G9" s="4" t="inlineStr">
        <is>
          <t xml:space="preserve"> </t>
        </is>
      </c>
      <c r="H9" s="4" t="inlineStr">
        <is>
          <t xml:space="preserve"> </t>
        </is>
      </c>
    </row>
    <row r="10">
      <c r="A10" s="4" t="inlineStr">
        <is>
          <t>BTC Trus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viously announced shares distributed | shares</t>
        </is>
      </c>
      <c r="C12" s="4" t="inlineStr">
        <is>
          <t xml:space="preserve"> </t>
        </is>
      </c>
      <c r="D12" s="6" t="n">
        <v>60738020</v>
      </c>
      <c r="E12" s="4" t="inlineStr">
        <is>
          <t xml:space="preserve"> </t>
        </is>
      </c>
      <c r="F12" s="4" t="inlineStr">
        <is>
          <t xml:space="preserve"> </t>
        </is>
      </c>
      <c r="G12" s="4" t="inlineStr">
        <is>
          <t xml:space="preserve"> </t>
        </is>
      </c>
      <c r="H12" s="4" t="inlineStr">
        <is>
          <t xml:space="preserve"> </t>
        </is>
      </c>
    </row>
    <row r="13">
      <c r="A13" s="4" t="inlineStr">
        <is>
          <t>Reverse stock split, conversion ratio</t>
        </is>
      </c>
      <c r="C13" s="10" t="n">
        <v>0.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bitcoin distributed by the trust</t>
        </is>
      </c>
      <c r="C14" s="4" t="inlineStr">
        <is>
          <t xml:space="preserve"> </t>
        </is>
      </c>
      <c r="D14" s="8" t="n">
        <v>0.1</v>
      </c>
      <c r="E14" s="8" t="n">
        <v>0.1</v>
      </c>
      <c r="F14" s="4" t="inlineStr">
        <is>
          <t xml:space="preserve"> </t>
        </is>
      </c>
      <c r="G14" s="4" t="inlineStr">
        <is>
          <t xml:space="preserve"> </t>
        </is>
      </c>
      <c r="H14" s="4" t="inlineStr">
        <is>
          <t xml:space="preserve"> </t>
        </is>
      </c>
    </row>
    <row r="15">
      <c r="A15" s="4" t="inlineStr">
        <is>
          <t>Amount of bitcoin distributed by the trust | Bitcoin</t>
        </is>
      </c>
      <c r="C15" s="4" t="inlineStr">
        <is>
          <t xml:space="preserve"> </t>
        </is>
      </c>
      <c r="D15" s="9" t="n">
        <v>26935.83753443</v>
      </c>
      <c r="E15" s="4" t="inlineStr">
        <is>
          <t xml:space="preserve"> </t>
        </is>
      </c>
      <c r="F15" s="4" t="inlineStr">
        <is>
          <t xml:space="preserve"> </t>
        </is>
      </c>
      <c r="G15" s="4" t="inlineStr">
        <is>
          <t xml:space="preserve"> </t>
        </is>
      </c>
      <c r="H15" s="4" t="inlineStr">
        <is>
          <t xml:space="preserve"> </t>
        </is>
      </c>
    </row>
    <row r="16">
      <c r="A16" s="4" t="inlineStr">
        <is>
          <t>Sponsor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of the Trust, held by related parties | shares</t>
        </is>
      </c>
      <c r="C18" s="4" t="inlineStr">
        <is>
          <t xml:space="preserve"> </t>
        </is>
      </c>
      <c r="D18" s="4" t="inlineStr">
        <is>
          <t xml:space="preserve"> </t>
        </is>
      </c>
      <c r="E18" s="4" t="inlineStr">
        <is>
          <t xml:space="preserve"> </t>
        </is>
      </c>
      <c r="F18" s="4" t="inlineStr">
        <is>
          <t xml:space="preserve"> </t>
        </is>
      </c>
      <c r="G18" s="4" t="inlineStr">
        <is>
          <t xml:space="preserve"> </t>
        </is>
      </c>
      <c r="H18" s="6" t="n">
        <v>30621</v>
      </c>
    </row>
    <row r="19">
      <c r="A19" s="4" t="inlineStr">
        <is>
          <t>Related party sponsor fee percentage</t>
        </is>
      </c>
      <c r="C19" s="4" t="inlineStr">
        <is>
          <t xml:space="preserve"> </t>
        </is>
      </c>
      <c r="D19" s="4" t="inlineStr">
        <is>
          <t xml:space="preserve"> </t>
        </is>
      </c>
      <c r="E19" s="4" t="inlineStr">
        <is>
          <t xml:space="preserve"> </t>
        </is>
      </c>
      <c r="F19" s="4" t="inlineStr">
        <is>
          <t xml:space="preserve"> </t>
        </is>
      </c>
      <c r="G19" s="4" t="inlineStr">
        <is>
          <t xml:space="preserve"> </t>
        </is>
      </c>
      <c r="H19" s="13" t="n">
        <v>0.0015</v>
      </c>
    </row>
    <row r="20">
      <c r="A20" s="4" t="inlineStr">
        <is>
          <t>Related party maximum transaction in a fiscal year</t>
        </is>
      </c>
      <c r="C20" s="4" t="inlineStr">
        <is>
          <t xml:space="preserve"> </t>
        </is>
      </c>
      <c r="D20" s="4" t="inlineStr">
        <is>
          <t xml:space="preserve"> </t>
        </is>
      </c>
      <c r="E20" s="4" t="inlineStr">
        <is>
          <t xml:space="preserve"> </t>
        </is>
      </c>
      <c r="F20" s="4" t="inlineStr">
        <is>
          <t xml:space="preserve"> </t>
        </is>
      </c>
      <c r="G20" s="4" t="inlineStr">
        <is>
          <t xml:space="preserve"> </t>
        </is>
      </c>
      <c r="H20" s="5" t="n">
        <v>600000</v>
      </c>
    </row>
    <row r="21">
      <c r="A21" s="4" t="inlineStr">
        <is>
          <t>Shares issued | shares</t>
        </is>
      </c>
      <c r="C21" s="4" t="inlineStr">
        <is>
          <t xml:space="preserve"> </t>
        </is>
      </c>
      <c r="D21" s="6" t="n">
        <v>10000</v>
      </c>
      <c r="E21" s="4" t="inlineStr">
        <is>
          <t xml:space="preserve"> </t>
        </is>
      </c>
      <c r="F21" s="4" t="inlineStr">
        <is>
          <t xml:space="preserve"> </t>
        </is>
      </c>
      <c r="G21" s="4" t="inlineStr">
        <is>
          <t xml:space="preserve"> </t>
        </is>
      </c>
      <c r="H21" s="4" t="inlineStr">
        <is>
          <t xml:space="preserve"> </t>
        </is>
      </c>
    </row>
    <row r="22">
      <c r="A22" s="4" t="inlineStr">
        <is>
          <t>Value of shares issued</t>
        </is>
      </c>
      <c r="C22" s="4" t="inlineStr">
        <is>
          <t xml:space="preserve"> </t>
        </is>
      </c>
      <c r="D22" s="5" t="n">
        <v>100000</v>
      </c>
      <c r="E22" s="4" t="inlineStr">
        <is>
          <t xml:space="preserve"> </t>
        </is>
      </c>
      <c r="F22" s="4" t="inlineStr">
        <is>
          <t xml:space="preserve"> </t>
        </is>
      </c>
      <c r="G22" s="4" t="inlineStr">
        <is>
          <t xml:space="preserve"> </t>
        </is>
      </c>
      <c r="H22" s="4" t="inlineStr">
        <is>
          <t xml:space="preserve"> </t>
        </is>
      </c>
    </row>
    <row r="23">
      <c r="A23" s="4" t="inlineStr">
        <is>
          <t>Shares redeemed, Value</t>
        </is>
      </c>
      <c r="C23" s="4" t="inlineStr">
        <is>
          <t xml:space="preserve"> </t>
        </is>
      </c>
      <c r="D23" s="4" t="inlineStr">
        <is>
          <t xml:space="preserve"> </t>
        </is>
      </c>
      <c r="E23" s="4" t="inlineStr">
        <is>
          <t xml:space="preserve"> </t>
        </is>
      </c>
      <c r="F23" s="5" t="n">
        <v>100000</v>
      </c>
      <c r="G23" s="4" t="inlineStr">
        <is>
          <t xml:space="preserve"> </t>
        </is>
      </c>
      <c r="H23" s="4" t="inlineStr">
        <is>
          <t xml:space="preserve"> </t>
        </is>
      </c>
    </row>
    <row r="24">
      <c r="A24" s="4" t="inlineStr">
        <is>
          <t>Shares redeemed | shares</t>
        </is>
      </c>
      <c r="C24" s="4" t="inlineStr">
        <is>
          <t xml:space="preserve"> </t>
        </is>
      </c>
      <c r="D24" s="4" t="inlineStr">
        <is>
          <t xml:space="preserve"> </t>
        </is>
      </c>
      <c r="E24" s="4" t="inlineStr">
        <is>
          <t xml:space="preserve"> </t>
        </is>
      </c>
      <c r="F24" s="6" t="n">
        <v>10000</v>
      </c>
      <c r="G24" s="4" t="inlineStr">
        <is>
          <t xml:space="preserve"> </t>
        </is>
      </c>
      <c r="H24" s="4" t="inlineStr">
        <is>
          <t xml:space="preserve"> </t>
        </is>
      </c>
    </row>
    <row r="25">
      <c r="A25" s="4" t="inlineStr">
        <is>
          <t>Sponsor [Member] | Common Stoc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issued | shares</t>
        </is>
      </c>
      <c r="C27" s="4" t="inlineStr">
        <is>
          <t xml:space="preserve"> </t>
        </is>
      </c>
      <c r="D27" s="4" t="inlineStr">
        <is>
          <t xml:space="preserve"> </t>
        </is>
      </c>
      <c r="E27" s="4" t="inlineStr">
        <is>
          <t xml:space="preserve"> </t>
        </is>
      </c>
      <c r="F27" s="4" t="inlineStr">
        <is>
          <t xml:space="preserve"> </t>
        </is>
      </c>
      <c r="G27" s="6" t="n">
        <v>10000</v>
      </c>
      <c r="H27" s="4" t="inlineStr">
        <is>
          <t xml:space="preserve"> </t>
        </is>
      </c>
    </row>
    <row r="28">
      <c r="A28" s="4" t="inlineStr">
        <is>
          <t>Value of shares issued</t>
        </is>
      </c>
      <c r="C28" s="4" t="inlineStr">
        <is>
          <t xml:space="preserve"> </t>
        </is>
      </c>
      <c r="D28" s="4" t="inlineStr">
        <is>
          <t xml:space="preserve"> </t>
        </is>
      </c>
      <c r="E28" s="4" t="inlineStr">
        <is>
          <t xml:space="preserve"> </t>
        </is>
      </c>
      <c r="F28" s="4" t="inlineStr">
        <is>
          <t xml:space="preserve"> </t>
        </is>
      </c>
      <c r="G28" s="5" t="n">
        <v>100000</v>
      </c>
      <c r="H28" s="4" t="inlineStr">
        <is>
          <t xml:space="preserve"> </t>
        </is>
      </c>
    </row>
    <row r="29">
      <c r="A29" s="4" t="inlineStr">
        <is>
          <t>Shares issued, price per share | $ / shares</t>
        </is>
      </c>
      <c r="C29" s="4" t="inlineStr">
        <is>
          <t xml:space="preserve"> </t>
        </is>
      </c>
      <c r="D29" s="4" t="inlineStr">
        <is>
          <t xml:space="preserve"> </t>
        </is>
      </c>
      <c r="E29" s="4" t="inlineStr">
        <is>
          <t xml:space="preserve"> </t>
        </is>
      </c>
      <c r="F29" s="4" t="inlineStr">
        <is>
          <t xml:space="preserve"> </t>
        </is>
      </c>
      <c r="G29" s="5" t="n">
        <v>10</v>
      </c>
      <c r="H29" s="4" t="inlineStr">
        <is>
          <t xml:space="preserve"> </t>
        </is>
      </c>
    </row>
    <row r="30">
      <c r="A30" s="4" t="inlineStr">
        <is>
          <t>Related Party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ponsor's Fees incurred</t>
        </is>
      </c>
      <c r="C32" s="4" t="inlineStr">
        <is>
          <t xml:space="preserve"> </t>
        </is>
      </c>
      <c r="D32" s="4" t="inlineStr">
        <is>
          <t xml:space="preserve"> </t>
        </is>
      </c>
      <c r="E32" s="4" t="inlineStr">
        <is>
          <t xml:space="preserve"> </t>
        </is>
      </c>
      <c r="F32" s="4" t="inlineStr">
        <is>
          <t xml:space="preserve"> </t>
        </is>
      </c>
      <c r="G32" s="4" t="inlineStr">
        <is>
          <t xml:space="preserve"> </t>
        </is>
      </c>
      <c r="H32" s="6" t="n">
        <v>1636983</v>
      </c>
    </row>
    <row r="33">
      <c r="A33" s="4" t="inlineStr">
        <is>
          <t>Accrued and unpaid sponsors fees</t>
        </is>
      </c>
      <c r="C33" s="4" t="inlineStr">
        <is>
          <t xml:space="preserve"> </t>
        </is>
      </c>
      <c r="D33" s="4" t="inlineStr">
        <is>
          <t xml:space="preserve"> </t>
        </is>
      </c>
      <c r="E33" s="4" t="inlineStr">
        <is>
          <t xml:space="preserve"> </t>
        </is>
      </c>
      <c r="F33" s="4" t="inlineStr">
        <is>
          <t xml:space="preserve"> </t>
        </is>
      </c>
      <c r="G33" s="4" t="inlineStr">
        <is>
          <t xml:space="preserve"> </t>
        </is>
      </c>
      <c r="H33" s="6" t="n">
        <v>0</v>
      </c>
    </row>
    <row r="34">
      <c r="A34" s="4" t="inlineStr">
        <is>
          <t>Additional trust expenses paid by sponsor</t>
        </is>
      </c>
      <c r="C34" s="4" t="inlineStr">
        <is>
          <t xml:space="preserve"> </t>
        </is>
      </c>
      <c r="D34" s="4" t="inlineStr">
        <is>
          <t xml:space="preserve"> </t>
        </is>
      </c>
      <c r="E34" s="4" t="inlineStr">
        <is>
          <t xml:space="preserve"> </t>
        </is>
      </c>
      <c r="F34" s="4" t="inlineStr">
        <is>
          <t xml:space="preserve"> </t>
        </is>
      </c>
      <c r="G34" s="4" t="inlineStr">
        <is>
          <t xml:space="preserve"> </t>
        </is>
      </c>
      <c r="H34" s="5" t="n">
        <v>0</v>
      </c>
    </row>
    <row r="35"/>
    <row r="36">
      <c r="A36" s="4" t="inlineStr">
        <is>
          <t>[1] Share amounts have been retroactively adjusted to reflect the 1-for-5 Reverse Share Split of the Trust’s issued and outstanding Shares completed on November 19, 2024. No comparative financial statements have been provided as the Trust’s operations commenced on July 31, 2024. Prior to the commencement of operations on July 31, 2024, the Sponsor redeemed the initial seed capital of 10,000 shares for $ 100,000 . Share amounts have been retroactively adjusted to reflect the 1-for-5 Reverse Share Split of the Trust’s issued and outstanding Shares completed on November 19, 2024.</t>
        </is>
      </c>
    </row>
  </sheetData>
  <mergeCells count="5">
    <mergeCell ref="A1:B2"/>
    <mergeCell ref="H1:I1"/>
    <mergeCell ref="H2:I2"/>
    <mergeCell ref="A35:H35"/>
    <mergeCell ref="A36:H3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3" customWidth="1" min="5" max="5"/>
  </cols>
  <sheetData>
    <row r="1">
      <c r="A1" s="1" t="inlineStr">
        <is>
          <t>Quarterly Statements of Operations - Schedule of Quarterly Statements of Operations (Details) - USD ($) $ in Thousands</t>
        </is>
      </c>
      <c r="B1" s="2" t="inlineStr">
        <is>
          <t>2 Months Ended</t>
        </is>
      </c>
      <c r="C1" s="2" t="inlineStr">
        <is>
          <t>3 Months Ended</t>
        </is>
      </c>
      <c r="D1" s="2" t="inlineStr">
        <is>
          <t>5 Months Ended</t>
        </is>
      </c>
    </row>
    <row r="2">
      <c r="B2" s="2" t="inlineStr">
        <is>
          <t>Sep. 30, 2024</t>
        </is>
      </c>
      <c r="C2" s="2" t="inlineStr">
        <is>
          <t>Dec. 31, 2024</t>
        </is>
      </c>
      <c r="D2" s="2" t="inlineStr">
        <is>
          <t>Dec. 31, 2024</t>
        </is>
      </c>
      <c r="E2" s="2" t="inlineStr">
        <is>
          <t>[1]</t>
        </is>
      </c>
    </row>
    <row r="3">
      <c r="A3" s="3" t="inlineStr">
        <is>
          <t>Expenses</t>
        </is>
      </c>
      <c r="B3" s="4" t="inlineStr">
        <is>
          <t xml:space="preserve"> </t>
        </is>
      </c>
      <c r="C3" s="4" t="inlineStr">
        <is>
          <t xml:space="preserve"> </t>
        </is>
      </c>
      <c r="D3" s="4" t="inlineStr">
        <is>
          <t xml:space="preserve"> </t>
        </is>
      </c>
    </row>
    <row r="4">
      <c r="A4" s="4" t="inlineStr">
        <is>
          <t>Sponsor's Fee, related party</t>
        </is>
      </c>
      <c r="B4" s="5" t="n">
        <v>491</v>
      </c>
      <c r="C4" s="5" t="n">
        <v>1146</v>
      </c>
      <c r="D4" s="5" t="n">
        <v>1637</v>
      </c>
    </row>
    <row r="5">
      <c r="A5" s="4" t="inlineStr">
        <is>
          <t>Net investment loss</t>
        </is>
      </c>
      <c r="B5" s="6" t="n">
        <v>-491</v>
      </c>
      <c r="C5" s="6" t="n">
        <v>-1146</v>
      </c>
      <c r="D5" s="6" t="n">
        <v>-1637</v>
      </c>
      <c r="E5" s="4" t="inlineStr">
        <is>
          <t>[2]</t>
        </is>
      </c>
    </row>
    <row r="6">
      <c r="A6" s="3" t="inlineStr">
        <is>
          <t>Net realized and unrealized (loss) gain from:</t>
        </is>
      </c>
      <c r="B6" s="4" t="inlineStr">
        <is>
          <t xml:space="preserve"> </t>
        </is>
      </c>
      <c r="C6" s="4" t="inlineStr">
        <is>
          <t xml:space="preserve"> </t>
        </is>
      </c>
      <c r="D6" s="4" t="inlineStr">
        <is>
          <t xml:space="preserve"> </t>
        </is>
      </c>
    </row>
    <row r="7">
      <c r="A7" s="4" t="inlineStr">
        <is>
          <t>Net realized (loss) gain on investment in Bitcoin sold to pay expenses</t>
        </is>
      </c>
      <c r="B7" s="6" t="n">
        <v>-35</v>
      </c>
      <c r="C7" s="6" t="n">
        <v>239</v>
      </c>
      <c r="D7" s="6" t="n">
        <v>204</v>
      </c>
      <c r="E7" s="4" t="inlineStr">
        <is>
          <t>[2]</t>
        </is>
      </c>
    </row>
    <row r="8">
      <c r="A8" s="4" t="inlineStr">
        <is>
          <t>Net realized (loss) gain on investment in Bitcoin sold for redemption of shares</t>
        </is>
      </c>
      <c r="B8" s="6" t="n">
        <v>-3289</v>
      </c>
      <c r="C8" s="6" t="n">
        <v>94012</v>
      </c>
      <c r="D8" s="6" t="n">
        <v>90723</v>
      </c>
      <c r="E8" s="4" t="inlineStr">
        <is>
          <t>[2]</t>
        </is>
      </c>
    </row>
    <row r="9">
      <c r="A9" s="4" t="inlineStr">
        <is>
          <t>Net change in unrealized appreciation on investment in Bitcoin</t>
        </is>
      </c>
      <c r="B9" s="6" t="n">
        <v>-31309</v>
      </c>
      <c r="C9" s="6" t="n">
        <v>920386</v>
      </c>
      <c r="D9" s="6" t="n">
        <v>889077</v>
      </c>
      <c r="E9" s="4" t="inlineStr">
        <is>
          <t>[2]</t>
        </is>
      </c>
    </row>
    <row r="10">
      <c r="A10" s="4" t="inlineStr">
        <is>
          <t>Net realized and unrealized gain on investment</t>
        </is>
      </c>
      <c r="B10" s="6" t="n">
        <v>-34633</v>
      </c>
      <c r="C10" s="6" t="n">
        <v>1014637</v>
      </c>
      <c r="D10" s="6" t="n">
        <v>980004</v>
      </c>
    </row>
    <row r="11">
      <c r="A11" s="4" t="inlineStr">
        <is>
          <t>Net increase in net assets resulting from operations</t>
        </is>
      </c>
      <c r="B11" s="5" t="n">
        <v>-35124</v>
      </c>
      <c r="C11" s="5" t="n">
        <v>1013491</v>
      </c>
      <c r="D11" s="5" t="n">
        <v>978367</v>
      </c>
    </row>
    <row r="12"/>
    <row r="13">
      <c r="A13" s="4" t="inlineStr">
        <is>
          <t>[1] No comparative financial statements have been provided as the Trust’s operations commenced on July 31, 2024. Prior to the commencement of operations on July 31, 2024, the Sponsor redeemed the initial seed capital of 10,000 shares for $ 100,000 . No comparative financial statements have been provided as the Trust’s operations commenced on July 31, 2024. Prior to the commencement of operations on July 31, 2024, the Sponsor redeemed the initial seed capital of 10,000 shares for $ 100,000 .</t>
        </is>
      </c>
    </row>
  </sheetData>
  <mergeCells count="4">
    <mergeCell ref="A1:A2"/>
    <mergeCell ref="D1:E1"/>
    <mergeCell ref="A12:E12"/>
    <mergeCell ref="A13:E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Financial Highlights Per Share Performance - Summary of Per Share Data (Details)</t>
        </is>
      </c>
      <c r="B1" s="2" t="inlineStr">
        <is>
          <t>5 Months Ended</t>
        </is>
      </c>
    </row>
    <row r="2">
      <c r="B2" s="2" t="inlineStr">
        <is>
          <t>Dec. 31, 2024 $ / shares</t>
        </is>
      </c>
      <c r="C2" s="2" t="inlineStr">
        <is>
          <t>[1]</t>
        </is>
      </c>
    </row>
    <row r="3">
      <c r="A3" s="3" t="inlineStr">
        <is>
          <t>Investment Company, Financial Highlights [Roll Forward]</t>
        </is>
      </c>
      <c r="B3" s="4" t="inlineStr">
        <is>
          <t xml:space="preserve"> </t>
        </is>
      </c>
    </row>
    <row r="4">
      <c r="A4" s="4" t="inlineStr">
        <is>
          <t>Principal market net asset value, initial creation</t>
        </is>
      </c>
      <c r="B4" s="7" t="n">
        <v>28.92</v>
      </c>
    </row>
    <row r="5">
      <c r="A5" s="3" t="inlineStr">
        <is>
          <t>Net increase in net assets from investment operations:</t>
        </is>
      </c>
      <c r="B5" s="4" t="inlineStr">
        <is>
          <t xml:space="preserve"> </t>
        </is>
      </c>
    </row>
    <row r="6">
      <c r="A6" s="4" t="inlineStr">
        <is>
          <t>Net investment loss</t>
        </is>
      </c>
      <c r="B6" s="14" t="n">
        <v>-0.02</v>
      </c>
    </row>
    <row r="7">
      <c r="A7" s="4" t="inlineStr">
        <is>
          <t>Net realized and unrealized loss</t>
        </is>
      </c>
      <c r="B7" s="14" t="n">
        <v>12.49</v>
      </c>
    </row>
    <row r="8">
      <c r="A8" s="4" t="inlineStr">
        <is>
          <t>Net decrease in net assets resulting from operations</t>
        </is>
      </c>
      <c r="B8" s="14" t="n">
        <v>12.47</v>
      </c>
    </row>
    <row r="9">
      <c r="A9" s="4" t="inlineStr">
        <is>
          <t>Principal market net asset value, end of period</t>
        </is>
      </c>
      <c r="B9" s="7" t="n">
        <v>41.39</v>
      </c>
      <c r="C9" s="4" t="inlineStr">
        <is>
          <t>[2]</t>
        </is>
      </c>
    </row>
    <row r="10">
      <c r="A10" s="4" t="inlineStr">
        <is>
          <t>Total return</t>
        </is>
      </c>
      <c r="B10" s="13" t="n">
        <v>0.4312</v>
      </c>
    </row>
    <row r="11">
      <c r="A11" s="3" t="inlineStr">
        <is>
          <t>Ratios to average net assets:</t>
        </is>
      </c>
      <c r="B11" s="4" t="inlineStr">
        <is>
          <t xml:space="preserve"> </t>
        </is>
      </c>
    </row>
    <row r="12">
      <c r="A12" s="4" t="inlineStr">
        <is>
          <t>Net investment loss</t>
        </is>
      </c>
      <c r="B12" s="4" t="inlineStr">
        <is>
          <t>(0.15%)</t>
        </is>
      </c>
    </row>
    <row r="13">
      <c r="A13" s="4" t="inlineStr">
        <is>
          <t>Expenses</t>
        </is>
      </c>
      <c r="B13" s="4" t="inlineStr">
        <is>
          <t>(0.15%)</t>
        </is>
      </c>
    </row>
    <row r="14"/>
    <row r="15">
      <c r="A15" s="4" t="inlineStr">
        <is>
          <t xml:space="preserve">[1] Per Share amounts have been retroactively adjusted to reflect the 1-for-5 Reverse Share Split of the Trust’s issued and outstanding Shares completed on November 19, 2024. No comparative financial statements have been provided as the Trust’s operations commenced on July 31, 2024. Prior to the commencement of operations on July 31, 2024, the Sponsor redeemed the initial seed capital of 10,000 shares for $ 100,000 . </t>
        </is>
      </c>
    </row>
  </sheetData>
  <mergeCells count="4">
    <mergeCell ref="A1:A2"/>
    <mergeCell ref="B1:C1"/>
    <mergeCell ref="A14:C14"/>
    <mergeCell ref="A15:C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s>
  <sheetData>
    <row r="1">
      <c r="A1" s="1" t="inlineStr">
        <is>
          <t>SCHEDULE OF INVESTMENT (Parenthetical) - USD ($)</t>
        </is>
      </c>
      <c r="D1" s="2" t="inlineStr">
        <is>
          <t>5 Months Ended</t>
        </is>
      </c>
    </row>
    <row r="2">
      <c r="C2" s="2" t="inlineStr">
        <is>
          <t>Jul. 31, 2024</t>
        </is>
      </c>
      <c r="D2" s="2" t="inlineStr">
        <is>
          <t>Dec. 31, 2024</t>
        </is>
      </c>
    </row>
    <row r="3">
      <c r="A3" s="3" t="inlineStr">
        <is>
          <t>Schedule of Investments [Line Items]</t>
        </is>
      </c>
      <c r="C3" s="4" t="inlineStr">
        <is>
          <t xml:space="preserve"> </t>
        </is>
      </c>
      <c r="D3" s="4" t="inlineStr">
        <is>
          <t xml:space="preserve"> </t>
        </is>
      </c>
    </row>
    <row r="4">
      <c r="A4" s="4" t="inlineStr">
        <is>
          <t>Shares issued</t>
        </is>
      </c>
      <c r="C4" s="6" t="n">
        <v>10000</v>
      </c>
      <c r="D4" s="6" t="n">
        <v>37456000</v>
      </c>
      <c r="E4" s="4" t="inlineStr">
        <is>
          <t>[1],[2],[3]</t>
        </is>
      </c>
    </row>
    <row r="5">
      <c r="A5" s="4" t="inlineStr">
        <is>
          <t>Shares issued</t>
        </is>
      </c>
      <c r="B5" s="4" t="inlineStr">
        <is>
          <t>[2]</t>
        </is>
      </c>
      <c r="C5" s="4" t="inlineStr">
        <is>
          <t xml:space="preserve"> </t>
        </is>
      </c>
      <c r="D5" s="5" t="n">
        <v>1275420000</v>
      </c>
    </row>
    <row r="6">
      <c r="A6" s="4" t="inlineStr">
        <is>
          <t>Sponsor [Member]</t>
        </is>
      </c>
      <c r="C6" s="4" t="inlineStr">
        <is>
          <t xml:space="preserve"> </t>
        </is>
      </c>
      <c r="D6" s="4" t="inlineStr">
        <is>
          <t xml:space="preserve"> </t>
        </is>
      </c>
    </row>
    <row r="7">
      <c r="A7" s="3" t="inlineStr">
        <is>
          <t>Schedule of Investments [Line Items]</t>
        </is>
      </c>
      <c r="C7" s="4" t="inlineStr">
        <is>
          <t xml:space="preserve"> </t>
        </is>
      </c>
      <c r="D7" s="4" t="inlineStr">
        <is>
          <t xml:space="preserve"> </t>
        </is>
      </c>
    </row>
    <row r="8">
      <c r="A8" s="4" t="inlineStr">
        <is>
          <t>Shares issued</t>
        </is>
      </c>
      <c r="C8" s="6" t="n">
        <v>10000</v>
      </c>
      <c r="D8" s="4" t="inlineStr">
        <is>
          <t xml:space="preserve"> </t>
        </is>
      </c>
    </row>
    <row r="9">
      <c r="A9" s="4" t="inlineStr">
        <is>
          <t>Shares issued</t>
        </is>
      </c>
      <c r="C9" s="5" t="n">
        <v>100000</v>
      </c>
      <c r="D9" s="4" t="inlineStr">
        <is>
          <t xml:space="preserve"> </t>
        </is>
      </c>
    </row>
    <row r="10"/>
    <row r="11">
      <c r="A11" s="4" t="inlineStr">
        <is>
          <t>[1] Share amounts have been retroactively adjusted to reflect the 1-for-5 Reverse Share Split of the Trust’s issued and outstanding Shares completed on November 19, 2024. No comparative financial statements have been provided as the Trust’s operations commenced on July 31, 2024. Prior to the commencement of operations on July 31, 2024, the Sponsor redeemed the initial seed capital of 10,000 shares for $ 100,000 . Share amounts have been retroactively adjusted to reflect the 1-for-5 Reverse Share Split of the Trust’s issued and outstanding Shares completed on November 19, 2024.</t>
        </is>
      </c>
    </row>
  </sheetData>
  <mergeCells count="5">
    <mergeCell ref="A1:B2"/>
    <mergeCell ref="D1:E1"/>
    <mergeCell ref="D2:E2"/>
    <mergeCell ref="A10:D10"/>
    <mergeCell ref="A11:D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Financial Highlights Per Share Performance - Summary of Per Share Data (Parenthetical) (Details)</t>
        </is>
      </c>
      <c r="B1" s="2" t="inlineStr">
        <is>
          <t>Nov. 19, 2024</t>
        </is>
      </c>
    </row>
    <row r="2">
      <c r="A2" s="3" t="inlineStr">
        <is>
          <t>Investment Company, Financial Highlights [Line Items]</t>
        </is>
      </c>
      <c r="B2" s="4" t="inlineStr">
        <is>
          <t xml:space="preserve"> </t>
        </is>
      </c>
    </row>
    <row r="3">
      <c r="A3" s="4" t="inlineStr">
        <is>
          <t>Reverse stock split, conversion ratio</t>
        </is>
      </c>
      <c r="B3" s="10" t="n">
        <v>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s>
  <sheetData>
    <row r="1">
      <c r="A1" s="1" t="inlineStr">
        <is>
          <t>Subsequent Events - Additional Information (Details) - $ / shares</t>
        </is>
      </c>
      <c r="B1" s="2" t="inlineStr">
        <is>
          <t>Feb. 24, 2025</t>
        </is>
      </c>
      <c r="C1" s="2" t="inlineStr">
        <is>
          <t>Jan. 03, 2025</t>
        </is>
      </c>
      <c r="D1" s="2" t="inlineStr">
        <is>
          <t>Dec. 31, 2024</t>
        </is>
      </c>
    </row>
    <row r="2">
      <c r="A2" s="3" t="inlineStr">
        <is>
          <t>Subsequent Event [Line Items]</t>
        </is>
      </c>
      <c r="B2" s="4" t="inlineStr">
        <is>
          <t xml:space="preserve"> </t>
        </is>
      </c>
      <c r="C2" s="4" t="inlineStr">
        <is>
          <t xml:space="preserve"> </t>
        </is>
      </c>
      <c r="D2" s="4" t="inlineStr">
        <is>
          <t xml:space="preserve"> </t>
        </is>
      </c>
    </row>
    <row r="3">
      <c r="A3" s="4" t="inlineStr">
        <is>
          <t>Bitcoin fair value per share</t>
        </is>
      </c>
      <c r="B3" s="4" t="inlineStr">
        <is>
          <t xml:space="preserve"> </t>
        </is>
      </c>
      <c r="C3" s="4" t="inlineStr">
        <is>
          <t xml:space="preserve"> </t>
        </is>
      </c>
      <c r="D3" s="5" t="n">
        <v>3550034150</v>
      </c>
    </row>
    <row r="4">
      <c r="A4" s="4" t="inlineStr">
        <is>
          <t>Subsequent Events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Business closing date</t>
        </is>
      </c>
      <c r="B6" s="4" t="inlineStr">
        <is>
          <t>Feb. 24,  2025</t>
        </is>
      </c>
      <c r="C6" s="4" t="inlineStr">
        <is>
          <t xml:space="preserve"> </t>
        </is>
      </c>
      <c r="D6" s="4" t="inlineStr">
        <is>
          <t xml:space="preserve"> </t>
        </is>
      </c>
    </row>
    <row r="7">
      <c r="A7" s="4" t="inlineStr">
        <is>
          <t>Bitcoin fair value per share</t>
        </is>
      </c>
      <c r="B7" s="7" t="n">
        <v>93977.16</v>
      </c>
      <c r="C7" s="4" t="inlineStr">
        <is>
          <t xml:space="preserve"> </t>
        </is>
      </c>
      <c r="D7" s="4" t="inlineStr">
        <is>
          <t xml:space="preserve"> </t>
        </is>
      </c>
    </row>
    <row r="8">
      <c r="A8" s="4" t="inlineStr">
        <is>
          <t>Subsequent Events [Member] | Sponsor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Effective date</t>
        </is>
      </c>
      <c r="B10" s="4" t="inlineStr">
        <is>
          <t xml:space="preserve"> </t>
        </is>
      </c>
      <c r="C10" s="4" t="inlineStr">
        <is>
          <t>May  03,  2025</t>
        </is>
      </c>
      <c r="D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TATEMENT OF OPERATIONS $ in Thousands</t>
        </is>
      </c>
      <c r="B1" s="2" t="inlineStr">
        <is>
          <t>5 Months Ended</t>
        </is>
      </c>
    </row>
    <row r="2">
      <c r="B2" s="2" t="inlineStr">
        <is>
          <t>Dec. 31, 2024 USD ($)</t>
        </is>
      </c>
      <c r="C2" s="2" t="inlineStr">
        <is>
          <t>[1]</t>
        </is>
      </c>
    </row>
    <row r="3">
      <c r="A3" s="3" t="inlineStr">
        <is>
          <t>Investment income:</t>
        </is>
      </c>
      <c r="B3" s="4" t="inlineStr">
        <is>
          <t xml:space="preserve"> </t>
        </is>
      </c>
    </row>
    <row r="4">
      <c r="A4" s="4" t="inlineStr">
        <is>
          <t>Investment income</t>
        </is>
      </c>
      <c r="B4" s="5" t="n">
        <v>0</v>
      </c>
    </row>
    <row r="5">
      <c r="A5" s="3" t="inlineStr">
        <is>
          <t>Expenses:</t>
        </is>
      </c>
      <c r="B5" s="4" t="inlineStr">
        <is>
          <t xml:space="preserve"> </t>
        </is>
      </c>
    </row>
    <row r="6">
      <c r="A6" s="4" t="inlineStr">
        <is>
          <t>Sponsor's Fee, related party</t>
        </is>
      </c>
      <c r="B6" s="6" t="n">
        <v>1637</v>
      </c>
    </row>
    <row r="7">
      <c r="A7" s="4" t="inlineStr">
        <is>
          <t>Net investment loss</t>
        </is>
      </c>
      <c r="B7" s="6" t="n">
        <v>-1637</v>
      </c>
      <c r="C7" s="4" t="inlineStr">
        <is>
          <t>[2]</t>
        </is>
      </c>
    </row>
    <row r="8">
      <c r="A8" s="3" t="inlineStr">
        <is>
          <t>Net realized and unrealized gain from:</t>
        </is>
      </c>
      <c r="B8" s="4" t="inlineStr">
        <is>
          <t xml:space="preserve"> </t>
        </is>
      </c>
    </row>
    <row r="9">
      <c r="A9" s="4" t="inlineStr">
        <is>
          <t>Net realized gain on investment in Bitcoin sold to pay expenses</t>
        </is>
      </c>
      <c r="B9" s="6" t="n">
        <v>204</v>
      </c>
      <c r="C9" s="4" t="inlineStr">
        <is>
          <t>[2]</t>
        </is>
      </c>
    </row>
    <row r="10">
      <c r="A10" s="4" t="inlineStr">
        <is>
          <t>Net realized gain on investment in Bitcoin sold for redemption of Shares</t>
        </is>
      </c>
      <c r="B10" s="6" t="n">
        <v>90723</v>
      </c>
      <c r="C10" s="4" t="inlineStr">
        <is>
          <t>[2]</t>
        </is>
      </c>
    </row>
    <row r="11">
      <c r="A11" s="4" t="inlineStr">
        <is>
          <t>Net change in unrealized appreciation on investment in Bitcoin</t>
        </is>
      </c>
      <c r="B11" s="6" t="n">
        <v>889077</v>
      </c>
      <c r="C11" s="4" t="inlineStr">
        <is>
          <t>[2]</t>
        </is>
      </c>
    </row>
    <row r="12">
      <c r="A12" s="4" t="inlineStr">
        <is>
          <t>Net realized and unrealized gain on investment</t>
        </is>
      </c>
      <c r="B12" s="6" t="n">
        <v>980004</v>
      </c>
    </row>
    <row r="13">
      <c r="A13" s="4" t="inlineStr">
        <is>
          <t>Net increase in net assets resulting from operations</t>
        </is>
      </c>
      <c r="B13" s="5" t="n">
        <v>978367</v>
      </c>
    </row>
    <row r="14"/>
    <row r="15">
      <c r="A15" s="4" t="inlineStr">
        <is>
          <t>[1] No comparative financial statements have been provided as the Trust’s operations commenced on July 31, 2024. Prior to the commencement of operations on July 31, 2024, the Sponsor redeemed the initial seed capital of 10,000 shares for $ 100,000 . No comparative financial statements have been provided as the Trust’s operations commenced on July 31, 2024. Prior to the commencement of operations on July 31, 2024, the Sponsor redeemed the initial seed capital of 10,000 shares for $ 100,000 .</t>
        </is>
      </c>
    </row>
  </sheetData>
  <mergeCells count="4">
    <mergeCell ref="A1:A2"/>
    <mergeCell ref="B1:C1"/>
    <mergeCell ref="A14:C14"/>
    <mergeCell ref="A15:C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s>
  <sheetData>
    <row r="1">
      <c r="A1" s="1" t="inlineStr">
        <is>
          <t>STATEMENT OF OPERATIONS (Parenthetical) - USD ($)</t>
        </is>
      </c>
      <c r="D1" s="2" t="inlineStr">
        <is>
          <t>5 Months Ended</t>
        </is>
      </c>
    </row>
    <row r="2">
      <c r="C2" s="2" t="inlineStr">
        <is>
          <t>Jul. 31, 2024</t>
        </is>
      </c>
      <c r="D2" s="2" t="inlineStr">
        <is>
          <t>Dec. 31, 2024</t>
        </is>
      </c>
    </row>
    <row r="3">
      <c r="A3" s="4" t="inlineStr">
        <is>
          <t>Shares issued</t>
        </is>
      </c>
      <c r="C3" s="6" t="n">
        <v>10000</v>
      </c>
      <c r="D3" s="6" t="n">
        <v>37456000</v>
      </c>
      <c r="E3" s="4" t="inlineStr">
        <is>
          <t>[1],[2],[3]</t>
        </is>
      </c>
    </row>
    <row r="4">
      <c r="A4" s="4" t="inlineStr">
        <is>
          <t>Shares issued</t>
        </is>
      </c>
      <c r="B4" s="4" t="inlineStr">
        <is>
          <t>[2]</t>
        </is>
      </c>
      <c r="C4" s="4" t="inlineStr">
        <is>
          <t xml:space="preserve"> </t>
        </is>
      </c>
      <c r="D4" s="5" t="n">
        <v>1275420000</v>
      </c>
    </row>
    <row r="5">
      <c r="A5" s="4" t="inlineStr">
        <is>
          <t>Sponsor [Member]</t>
        </is>
      </c>
      <c r="C5" s="4" t="inlineStr">
        <is>
          <t xml:space="preserve"> </t>
        </is>
      </c>
      <c r="D5" s="4" t="inlineStr">
        <is>
          <t xml:space="preserve"> </t>
        </is>
      </c>
    </row>
    <row r="6">
      <c r="A6" s="4" t="inlineStr">
        <is>
          <t>Shares issued</t>
        </is>
      </c>
      <c r="C6" s="6" t="n">
        <v>10000</v>
      </c>
      <c r="D6" s="4" t="inlineStr">
        <is>
          <t xml:space="preserve"> </t>
        </is>
      </c>
    </row>
    <row r="7">
      <c r="A7" s="4" t="inlineStr">
        <is>
          <t>Shares issued</t>
        </is>
      </c>
      <c r="C7" s="5" t="n">
        <v>100000</v>
      </c>
      <c r="D7" s="4" t="inlineStr">
        <is>
          <t xml:space="preserve"> </t>
        </is>
      </c>
    </row>
    <row r="8"/>
    <row r="9">
      <c r="A9" s="4" t="inlineStr">
        <is>
          <t>[1] Share amounts have been retroactively adjusted to reflect the 1-for-5 Reverse Share Split of the Trust’s issued and outstanding Shares completed on November 19, 2024. No comparative financial statements have been provided as the Trust’s operations commenced on July 31, 2024. Prior to the commencement of operations on July 31, 2024, the Sponsor redeemed the initial seed capital of 10,000 shares for $ 100,000 . Share amounts have been retroactively adjusted to reflect the 1-for-5 Reverse Share Split of the Trust’s issued and outstanding Shares completed on November 19, 2024.</t>
        </is>
      </c>
    </row>
  </sheetData>
  <mergeCells count="5">
    <mergeCell ref="A1:B2"/>
    <mergeCell ref="D1:E1"/>
    <mergeCell ref="D2:E2"/>
    <mergeCell ref="A8:D8"/>
    <mergeCell ref="A9:D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0" customWidth="1" min="2" max="2"/>
    <col width="14" customWidth="1" min="3" max="3"/>
    <col width="15" customWidth="1" min="4" max="4"/>
    <col width="15" customWidth="1" min="5" max="5"/>
    <col width="15" customWidth="1" min="6" max="6"/>
    <col width="13" customWidth="1" min="7" max="7"/>
  </cols>
  <sheetData>
    <row r="1">
      <c r="A1" s="1" t="inlineStr">
        <is>
          <t>STATEMENT OF CHANGES IN NET ASSETS - USD ($) $ in Thousands</t>
        </is>
      </c>
      <c r="D1" s="2" t="inlineStr">
        <is>
          <t>2 Months Ended</t>
        </is>
      </c>
      <c r="E1" s="2" t="inlineStr">
        <is>
          <t>3 Months Ended</t>
        </is>
      </c>
      <c r="F1" s="2" t="inlineStr">
        <is>
          <t>5 Months Ended</t>
        </is>
      </c>
    </row>
    <row r="2">
      <c r="C2" s="2" t="inlineStr">
        <is>
          <t>Jul. 31, 2024</t>
        </is>
      </c>
      <c r="D2" s="2" t="inlineStr">
        <is>
          <t>Sep. 30, 2024</t>
        </is>
      </c>
      <c r="E2" s="2" t="inlineStr">
        <is>
          <t>Dec. 31, 2024</t>
        </is>
      </c>
      <c r="F2" s="2" t="inlineStr">
        <is>
          <t>Dec. 31, 2024</t>
        </is>
      </c>
    </row>
    <row r="3">
      <c r="A3" s="3" t="inlineStr">
        <is>
          <t>Increase in net assets from operations:</t>
        </is>
      </c>
      <c r="C3" s="4" t="inlineStr">
        <is>
          <t xml:space="preserve"> </t>
        </is>
      </c>
      <c r="D3" s="4" t="inlineStr">
        <is>
          <t xml:space="preserve"> </t>
        </is>
      </c>
      <c r="E3" s="4" t="inlineStr">
        <is>
          <t xml:space="preserve"> </t>
        </is>
      </c>
      <c r="F3" s="4" t="inlineStr">
        <is>
          <t xml:space="preserve"> </t>
        </is>
      </c>
    </row>
    <row r="4">
      <c r="A4" s="4" t="inlineStr">
        <is>
          <t>Net investment loss</t>
        </is>
      </c>
      <c r="C4" s="4" t="inlineStr">
        <is>
          <t xml:space="preserve"> </t>
        </is>
      </c>
      <c r="D4" s="5" t="n">
        <v>-491</v>
      </c>
      <c r="E4" s="5" t="n">
        <v>-1146</v>
      </c>
      <c r="F4" s="5" t="n">
        <v>-1637</v>
      </c>
      <c r="G4" s="4" t="inlineStr">
        <is>
          <t>[1],[2]</t>
        </is>
      </c>
    </row>
    <row r="5">
      <c r="A5" s="4" t="inlineStr">
        <is>
          <t>Net realized gain on investment in Bitcoin sold to pay expenses</t>
        </is>
      </c>
      <c r="C5" s="4" t="inlineStr">
        <is>
          <t xml:space="preserve"> </t>
        </is>
      </c>
      <c r="D5" s="6" t="n">
        <v>-35</v>
      </c>
      <c r="E5" s="6" t="n">
        <v>239</v>
      </c>
      <c r="F5" s="6" t="n">
        <v>204</v>
      </c>
      <c r="G5" s="4" t="inlineStr">
        <is>
          <t>[1],[2]</t>
        </is>
      </c>
    </row>
    <row r="6">
      <c r="A6" s="4" t="inlineStr">
        <is>
          <t>Net realized gain on investment in Bitcoin sold for redemption of Shares</t>
        </is>
      </c>
      <c r="C6" s="4" t="inlineStr">
        <is>
          <t xml:space="preserve"> </t>
        </is>
      </c>
      <c r="D6" s="6" t="n">
        <v>-3289</v>
      </c>
      <c r="E6" s="6" t="n">
        <v>94012</v>
      </c>
      <c r="F6" s="6" t="n">
        <v>90723</v>
      </c>
      <c r="G6" s="4" t="inlineStr">
        <is>
          <t>[1],[2]</t>
        </is>
      </c>
    </row>
    <row r="7">
      <c r="A7" s="4" t="inlineStr">
        <is>
          <t>Net change in unrealized appreciation on investment in Bitcoin</t>
        </is>
      </c>
      <c r="C7" s="4" t="inlineStr">
        <is>
          <t xml:space="preserve"> </t>
        </is>
      </c>
      <c r="D7" s="6" t="n">
        <v>-31309</v>
      </c>
      <c r="E7" s="6" t="n">
        <v>920386</v>
      </c>
      <c r="F7" s="6" t="n">
        <v>889077</v>
      </c>
      <c r="G7" s="4" t="inlineStr">
        <is>
          <t>[1],[2]</t>
        </is>
      </c>
    </row>
    <row r="8">
      <c r="A8" s="4" t="inlineStr">
        <is>
          <t>Net increase in net assets resulting from operations</t>
        </is>
      </c>
      <c r="B8" s="4" t="inlineStr">
        <is>
          <t>[2]</t>
        </is>
      </c>
      <c r="C8" s="4" t="inlineStr">
        <is>
          <t xml:space="preserve"> </t>
        </is>
      </c>
      <c r="D8" s="4" t="inlineStr">
        <is>
          <t xml:space="preserve"> </t>
        </is>
      </c>
      <c r="E8" s="4" t="inlineStr">
        <is>
          <t xml:space="preserve"> </t>
        </is>
      </c>
      <c r="F8" s="6" t="n">
        <v>978367</v>
      </c>
    </row>
    <row r="9">
      <c r="A9" s="3" t="inlineStr">
        <is>
          <t>Increase in net assets from capital share transactions:</t>
        </is>
      </c>
      <c r="C9" s="4" t="inlineStr">
        <is>
          <t xml:space="preserve"> </t>
        </is>
      </c>
      <c r="D9" s="4" t="inlineStr">
        <is>
          <t xml:space="preserve"> </t>
        </is>
      </c>
      <c r="E9" s="4" t="inlineStr">
        <is>
          <t xml:space="preserve"> </t>
        </is>
      </c>
      <c r="F9" s="4" t="inlineStr">
        <is>
          <t xml:space="preserve"> </t>
        </is>
      </c>
    </row>
    <row r="10">
      <c r="A10" s="4" t="inlineStr">
        <is>
          <t>Shares issued</t>
        </is>
      </c>
      <c r="B10" s="4" t="inlineStr">
        <is>
          <t>[2]</t>
        </is>
      </c>
      <c r="C10" s="4" t="inlineStr">
        <is>
          <t xml:space="preserve"> </t>
        </is>
      </c>
      <c r="D10" s="4" t="inlineStr">
        <is>
          <t xml:space="preserve"> </t>
        </is>
      </c>
      <c r="E10" s="4" t="inlineStr">
        <is>
          <t xml:space="preserve"> </t>
        </is>
      </c>
      <c r="F10" s="6" t="n">
        <v>1275420</v>
      </c>
    </row>
    <row r="11">
      <c r="A11" s="4" t="inlineStr">
        <is>
          <t>Shares issued from Initial Distribution</t>
        </is>
      </c>
      <c r="B11" s="4" t="inlineStr">
        <is>
          <t>[2],[3],[4]</t>
        </is>
      </c>
      <c r="C11" s="4" t="inlineStr">
        <is>
          <t xml:space="preserve"> </t>
        </is>
      </c>
      <c r="D11" s="4" t="inlineStr">
        <is>
          <t xml:space="preserve"> </t>
        </is>
      </c>
      <c r="E11" s="4" t="inlineStr">
        <is>
          <t xml:space="preserve"> </t>
        </is>
      </c>
      <c r="F11" s="6" t="n">
        <v>1756821</v>
      </c>
    </row>
    <row r="12">
      <c r="A12" s="4" t="inlineStr">
        <is>
          <t>Shares redeemed</t>
        </is>
      </c>
      <c r="B12" s="4" t="inlineStr">
        <is>
          <t>[2]</t>
        </is>
      </c>
      <c r="C12" s="4" t="inlineStr">
        <is>
          <t xml:space="preserve"> </t>
        </is>
      </c>
      <c r="D12" s="4" t="inlineStr">
        <is>
          <t xml:space="preserve"> </t>
        </is>
      </c>
      <c r="E12" s="4" t="inlineStr">
        <is>
          <t xml:space="preserve"> </t>
        </is>
      </c>
      <c r="F12" s="6" t="n">
        <v>-460574</v>
      </c>
    </row>
    <row r="13">
      <c r="A13" s="4" t="inlineStr">
        <is>
          <t>Net increase in net assets resulting from capital share transactions</t>
        </is>
      </c>
      <c r="B13" s="4" t="inlineStr">
        <is>
          <t>[2]</t>
        </is>
      </c>
      <c r="C13" s="4" t="inlineStr">
        <is>
          <t xml:space="preserve"> </t>
        </is>
      </c>
      <c r="D13" s="4" t="inlineStr">
        <is>
          <t xml:space="preserve"> </t>
        </is>
      </c>
      <c r="E13" s="4" t="inlineStr">
        <is>
          <t xml:space="preserve"> </t>
        </is>
      </c>
      <c r="F13" s="6" t="n">
        <v>2571667</v>
      </c>
    </row>
    <row r="14">
      <c r="A14" s="4" t="inlineStr">
        <is>
          <t>Total increase in net assets from operations and capital share transactions</t>
        </is>
      </c>
      <c r="B14" s="4" t="inlineStr">
        <is>
          <t>[2]</t>
        </is>
      </c>
      <c r="C14" s="4" t="inlineStr">
        <is>
          <t xml:space="preserve"> </t>
        </is>
      </c>
      <c r="D14" s="4" t="inlineStr">
        <is>
          <t xml:space="preserve"> </t>
        </is>
      </c>
      <c r="E14" s="4" t="inlineStr">
        <is>
          <t xml:space="preserve"> </t>
        </is>
      </c>
      <c r="F14" s="6" t="n">
        <v>3550034</v>
      </c>
    </row>
    <row r="15">
      <c r="A15" s="3" t="inlineStr">
        <is>
          <t>Net assets:</t>
        </is>
      </c>
      <c r="C15" s="4" t="inlineStr">
        <is>
          <t xml:space="preserve"> </t>
        </is>
      </c>
      <c r="D15" s="4" t="inlineStr">
        <is>
          <t xml:space="preserve"> </t>
        </is>
      </c>
      <c r="E15" s="4" t="inlineStr">
        <is>
          <t xml:space="preserve"> </t>
        </is>
      </c>
      <c r="F15" s="4" t="inlineStr">
        <is>
          <t xml:space="preserve"> </t>
        </is>
      </c>
    </row>
    <row r="16">
      <c r="A16" s="4" t="inlineStr">
        <is>
          <t>Beginning of period</t>
        </is>
      </c>
      <c r="B16" s="4" t="inlineStr">
        <is>
          <t>[2]</t>
        </is>
      </c>
      <c r="C16" s="5" t="n">
        <v>0</v>
      </c>
      <c r="D16" s="5" t="n">
        <v>0</v>
      </c>
      <c r="E16" s="4" t="inlineStr">
        <is>
          <t xml:space="preserve"> </t>
        </is>
      </c>
      <c r="F16" s="6" t="n">
        <v>0</v>
      </c>
    </row>
    <row r="17">
      <c r="A17" s="4" t="inlineStr">
        <is>
          <t>End of period</t>
        </is>
      </c>
      <c r="B17" s="4" t="inlineStr">
        <is>
          <t>[2],[5]</t>
        </is>
      </c>
      <c r="C17" s="4" t="inlineStr">
        <is>
          <t xml:space="preserve"> </t>
        </is>
      </c>
      <c r="D17" s="4" t="inlineStr">
        <is>
          <t xml:space="preserve"> </t>
        </is>
      </c>
      <c r="E17" s="5" t="n">
        <v>3550034</v>
      </c>
      <c r="F17" s="5" t="n">
        <v>3550034</v>
      </c>
    </row>
    <row r="18">
      <c r="A18" s="3" t="inlineStr">
        <is>
          <t>Change in Shares outstanding:</t>
        </is>
      </c>
      <c r="C18" s="4" t="inlineStr">
        <is>
          <t xml:space="preserve"> </t>
        </is>
      </c>
      <c r="D18" s="4" t="inlineStr">
        <is>
          <t xml:space="preserve"> </t>
        </is>
      </c>
      <c r="E18" s="4" t="inlineStr">
        <is>
          <t xml:space="preserve"> </t>
        </is>
      </c>
      <c r="F18" s="4" t="inlineStr">
        <is>
          <t xml:space="preserve"> </t>
        </is>
      </c>
    </row>
    <row r="19">
      <c r="A19" s="4" t="inlineStr">
        <is>
          <t>Shares outstanding at beginning of period</t>
        </is>
      </c>
      <c r="B19" s="4" t="inlineStr">
        <is>
          <t>[2],[6]</t>
        </is>
      </c>
      <c r="C19" s="6" t="n">
        <v>0</v>
      </c>
      <c r="D19" s="6" t="n">
        <v>0</v>
      </c>
      <c r="E19" s="4" t="inlineStr">
        <is>
          <t xml:space="preserve"> </t>
        </is>
      </c>
      <c r="F19" s="6" t="n">
        <v>0</v>
      </c>
    </row>
    <row r="20">
      <c r="A20" s="4" t="inlineStr">
        <is>
          <t>Shares issued</t>
        </is>
      </c>
      <c r="C20" s="6" t="n">
        <v>10000</v>
      </c>
      <c r="D20" s="4" t="inlineStr">
        <is>
          <t xml:space="preserve"> </t>
        </is>
      </c>
      <c r="E20" s="4" t="inlineStr">
        <is>
          <t xml:space="preserve"> </t>
        </is>
      </c>
      <c r="F20" s="6" t="n">
        <v>37456000</v>
      </c>
      <c r="G20" s="4" t="inlineStr">
        <is>
          <t>[2],[6],[7]</t>
        </is>
      </c>
    </row>
    <row r="21">
      <c r="A21" s="4" t="inlineStr">
        <is>
          <t>Shares issued from Initial Distribution</t>
        </is>
      </c>
      <c r="B21" s="4" t="inlineStr">
        <is>
          <t>[2],[3],[4],[6],[7]</t>
        </is>
      </c>
      <c r="C21" s="4" t="inlineStr">
        <is>
          <t xml:space="preserve"> </t>
        </is>
      </c>
      <c r="D21" s="4" t="inlineStr">
        <is>
          <t xml:space="preserve"> </t>
        </is>
      </c>
      <c r="E21" s="4" t="inlineStr">
        <is>
          <t xml:space="preserve"> </t>
        </is>
      </c>
      <c r="F21" s="6" t="n">
        <v>60738020</v>
      </c>
    </row>
    <row r="22">
      <c r="A22" s="4" t="inlineStr">
        <is>
          <t>Shares redeemed</t>
        </is>
      </c>
      <c r="B22" s="4" t="inlineStr">
        <is>
          <t>[2],[6],[7]</t>
        </is>
      </c>
      <c r="C22" s="4" t="inlineStr">
        <is>
          <t xml:space="preserve"> </t>
        </is>
      </c>
      <c r="D22" s="4" t="inlineStr">
        <is>
          <t xml:space="preserve"> </t>
        </is>
      </c>
      <c r="E22" s="4" t="inlineStr">
        <is>
          <t xml:space="preserve"> </t>
        </is>
      </c>
      <c r="F22" s="6" t="n">
        <v>-12424057</v>
      </c>
    </row>
    <row r="23">
      <c r="A23" s="4" t="inlineStr">
        <is>
          <t>Net increase in Shares</t>
        </is>
      </c>
      <c r="B23" s="4" t="inlineStr">
        <is>
          <t>[2],[6],[7]</t>
        </is>
      </c>
      <c r="C23" s="4" t="inlineStr">
        <is>
          <t xml:space="preserve"> </t>
        </is>
      </c>
      <c r="D23" s="4" t="inlineStr">
        <is>
          <t xml:space="preserve"> </t>
        </is>
      </c>
      <c r="E23" s="4" t="inlineStr">
        <is>
          <t xml:space="preserve"> </t>
        </is>
      </c>
      <c r="F23" s="6" t="n">
        <v>85769963</v>
      </c>
    </row>
    <row r="24">
      <c r="A24" s="4" t="inlineStr">
        <is>
          <t>Shares outstanding at end of period</t>
        </is>
      </c>
      <c r="B24" s="4" t="inlineStr">
        <is>
          <t>[2],[6]</t>
        </is>
      </c>
      <c r="C24" s="4" t="inlineStr">
        <is>
          <t xml:space="preserve"> </t>
        </is>
      </c>
      <c r="D24" s="4" t="inlineStr">
        <is>
          <t xml:space="preserve"> </t>
        </is>
      </c>
      <c r="E24" s="6" t="n">
        <v>85769963</v>
      </c>
      <c r="F24" s="6" t="n">
        <v>85769963</v>
      </c>
    </row>
    <row r="25"/>
    <row r="26">
      <c r="A26" s="4" t="inlineStr">
        <is>
          <t>[1] No comparative financial statements have been provided as the Trust’s operations commenced on July 31, 2024. Prior to the commencement of operations on July 31, 2024, the Sponsor redeemed the initial seed capital of 10,000 shares for $ 100,000 . No comparative financial statements have been provided as the Trust’s operations commenced on July 31, 2024. Prior to the commencement of operations on July 31, 2024, the Sponsor redeemed the initial seed capital of 10,000 shares for $ 100,000 . Represents the impact of the Initial Distribution of 26,935.83753443 Bitcoin, with a value of approximately $ 1,756.8 million from Grayscale Bitcoin Trust ETF, completed on July 31, 2024, as discussed in Note 4. Represents the impact of the Initial Distribution of 26,935.83753443 Bitcoin, with a value of approximately $ 1,756.8 million from Grayscale Bitcoin Trust ETF, completed on July 31, 2024, as discussed in Note 4. No comparative financial statements have been provided as the Trust’s operations commenced on July 31, 2024. Prior to the commencement of operations on July 31, 2024, the Sponsor redeemed the initial seed capital of 10,000 shares for $ 100,000 . Share amounts have been retroactively adjusted to reflect the 1-for-5 Reverse Share Split of the Trust’s issued and outstanding Shares completed on November 19, 2024. Share amounts have been retroactively adjusted to reflect the 1-for-5 Reverse Share Split of the Trust’s issued and outstanding Shares completed on November 19, 2024.</t>
        </is>
      </c>
    </row>
  </sheetData>
  <mergeCells count="5">
    <mergeCell ref="A1:B2"/>
    <mergeCell ref="F1:G1"/>
    <mergeCell ref="F2:G2"/>
    <mergeCell ref="A25:F25"/>
    <mergeCell ref="A26:F2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37" customWidth="1" min="4" max="4"/>
    <col width="29" customWidth="1" min="5" max="5"/>
    <col width="13" customWidth="1" min="6" max="6"/>
  </cols>
  <sheetData>
    <row r="1">
      <c r="A1" s="1" t="inlineStr">
        <is>
          <t>STATEMENT OF CHANGES IN NET ASSETS (Parenthetical)</t>
        </is>
      </c>
      <c r="E1" s="2" t="inlineStr">
        <is>
          <t>5 Months Ended</t>
        </is>
      </c>
    </row>
    <row r="2">
      <c r="C2" s="2" t="inlineStr">
        <is>
          <t>Nov. 19, 2024</t>
        </is>
      </c>
      <c r="D2" s="2" t="inlineStr">
        <is>
          <t>Jul. 31, 2024 USD ($) Bitcoin shares</t>
        </is>
      </c>
      <c r="E2" s="2" t="inlineStr">
        <is>
          <t>Dec. 31, 2024 USD ($) shares</t>
        </is>
      </c>
    </row>
    <row r="3">
      <c r="A3" s="4" t="inlineStr">
        <is>
          <t>Shares issued | shares</t>
        </is>
      </c>
      <c r="C3" s="4" t="inlineStr">
        <is>
          <t xml:space="preserve"> </t>
        </is>
      </c>
      <c r="D3" s="6" t="n">
        <v>10000</v>
      </c>
      <c r="E3" s="6" t="n">
        <v>37456000</v>
      </c>
      <c r="F3" s="4" t="inlineStr">
        <is>
          <t>[1],[2],[3]</t>
        </is>
      </c>
    </row>
    <row r="4">
      <c r="A4" s="4" t="inlineStr">
        <is>
          <t>Shares issued</t>
        </is>
      </c>
      <c r="B4" s="4" t="inlineStr">
        <is>
          <t>[2]</t>
        </is>
      </c>
      <c r="C4" s="4" t="inlineStr">
        <is>
          <t xml:space="preserve"> </t>
        </is>
      </c>
      <c r="D4" s="4" t="inlineStr">
        <is>
          <t xml:space="preserve"> </t>
        </is>
      </c>
      <c r="E4" s="5" t="n">
        <v>1275420000</v>
      </c>
    </row>
    <row r="5">
      <c r="A5" s="4" t="inlineStr">
        <is>
          <t>Initial Distribution, Amount of bitcoin distributed by the trust | Bitcoin</t>
        </is>
      </c>
      <c r="C5" s="4" t="inlineStr">
        <is>
          <t xml:space="preserve"> </t>
        </is>
      </c>
      <c r="D5" s="9" t="n">
        <v>26935.83753443</v>
      </c>
      <c r="E5" s="4" t="inlineStr">
        <is>
          <t xml:space="preserve"> </t>
        </is>
      </c>
    </row>
    <row r="6">
      <c r="A6" s="4" t="inlineStr">
        <is>
          <t>Reverse stock split, conversion ratio</t>
        </is>
      </c>
      <c r="C6" s="10" t="n">
        <v>0.2</v>
      </c>
      <c r="D6" s="4" t="inlineStr">
        <is>
          <t xml:space="preserve"> </t>
        </is>
      </c>
      <c r="E6" s="4" t="inlineStr">
        <is>
          <t xml:space="preserve"> </t>
        </is>
      </c>
    </row>
    <row r="7">
      <c r="A7" s="4" t="inlineStr">
        <is>
          <t>Sponsor [Member]</t>
        </is>
      </c>
      <c r="C7" s="4" t="inlineStr">
        <is>
          <t xml:space="preserve"> </t>
        </is>
      </c>
      <c r="D7" s="4" t="inlineStr">
        <is>
          <t xml:space="preserve"> </t>
        </is>
      </c>
      <c r="E7" s="4" t="inlineStr">
        <is>
          <t xml:space="preserve"> </t>
        </is>
      </c>
    </row>
    <row r="8">
      <c r="A8" s="4" t="inlineStr">
        <is>
          <t>Shares issued | shares</t>
        </is>
      </c>
      <c r="C8" s="4" t="inlineStr">
        <is>
          <t xml:space="preserve"> </t>
        </is>
      </c>
      <c r="D8" s="6" t="n">
        <v>10000</v>
      </c>
      <c r="E8" s="4" t="inlineStr">
        <is>
          <t xml:space="preserve"> </t>
        </is>
      </c>
    </row>
    <row r="9">
      <c r="A9" s="4" t="inlineStr">
        <is>
          <t>Shares issued</t>
        </is>
      </c>
      <c r="C9" s="4" t="inlineStr">
        <is>
          <t xml:space="preserve"> </t>
        </is>
      </c>
      <c r="D9" s="5" t="n">
        <v>100000</v>
      </c>
      <c r="E9" s="4" t="inlineStr">
        <is>
          <t xml:space="preserve"> </t>
        </is>
      </c>
    </row>
    <row r="10">
      <c r="A10" s="4" t="inlineStr">
        <is>
          <t>BTC Trust [Member]</t>
        </is>
      </c>
      <c r="C10" s="4" t="inlineStr">
        <is>
          <t xml:space="preserve"> </t>
        </is>
      </c>
      <c r="D10" s="4" t="inlineStr">
        <is>
          <t xml:space="preserve"> </t>
        </is>
      </c>
      <c r="E10" s="4" t="inlineStr">
        <is>
          <t xml:space="preserve"> </t>
        </is>
      </c>
    </row>
    <row r="11">
      <c r="A11" s="4" t="inlineStr">
        <is>
          <t>Initial Distribution, Amount of bitcoin distributed by the trust | Bitcoin</t>
        </is>
      </c>
      <c r="C11" s="4" t="inlineStr">
        <is>
          <t xml:space="preserve"> </t>
        </is>
      </c>
      <c r="D11" s="9" t="n">
        <v>26935.83753443</v>
      </c>
      <c r="E11" s="4" t="inlineStr">
        <is>
          <t xml:space="preserve"> </t>
        </is>
      </c>
    </row>
    <row r="12">
      <c r="A12" s="4" t="inlineStr">
        <is>
          <t>Initial Distribution, Value of bitcoin distributed by the trust</t>
        </is>
      </c>
      <c r="C12" s="4" t="inlineStr">
        <is>
          <t xml:space="preserve"> </t>
        </is>
      </c>
      <c r="D12" s="5" t="n">
        <v>1756821047</v>
      </c>
      <c r="E12" s="4" t="inlineStr">
        <is>
          <t xml:space="preserve"> </t>
        </is>
      </c>
    </row>
    <row r="13">
      <c r="A13" s="4" t="inlineStr">
        <is>
          <t>Reverse stock split, conversion ratio</t>
        </is>
      </c>
      <c r="C13" s="10" t="n">
        <v>0.2</v>
      </c>
      <c r="D13" s="4" t="inlineStr">
        <is>
          <t xml:space="preserve"> </t>
        </is>
      </c>
      <c r="E13" s="4" t="inlineStr">
        <is>
          <t xml:space="preserve"> </t>
        </is>
      </c>
    </row>
    <row r="14"/>
    <row r="15">
      <c r="A15" s="4" t="inlineStr">
        <is>
          <t>[1] Share amounts have been retroactively adjusted to reflect the 1-for-5 Reverse Share Split of the Trust’s issued and outstanding Shares completed on November 19, 2024. No comparative financial statements have been provided as the Trust’s operations commenced on July 31, 2024. Prior to the commencement of operations on July 31, 2024, the Sponsor redeemed the initial seed capital of 10,000 shares for $ 100,000 . Share amounts have been retroactively adjusted to reflect the 1-for-5 Reverse Share Split of the Trust’s issued and outstanding Shares completed on November 19, 2024.</t>
        </is>
      </c>
    </row>
  </sheetData>
  <mergeCells count="5">
    <mergeCell ref="A1:B2"/>
    <mergeCell ref="E1:F1"/>
    <mergeCell ref="E2:F2"/>
    <mergeCell ref="A14:E14"/>
    <mergeCell ref="A15:E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01:29:06Z</dcterms:created>
  <dcterms:modified xmlns:dcterms="http://purl.org/dc/terms/" xmlns:xsi="http://www.w3.org/2001/XMLSchema-instance" xsi:type="dcterms:W3CDTF">2025-02-28T01:29:06Z</dcterms:modified>
</cp:coreProperties>
</file>